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Operations and Contin" sheetId="7" r:id="rId7"/>
    <s:sheet name="Significant Accounting Policies" sheetId="8" r:id="rId8"/>
    <s:sheet name="Property and Equipment" sheetId="9" r:id="rId9"/>
    <s:sheet name="Intangible Assets" sheetId="10" r:id="rId10"/>
    <s:sheet name="Convertible Notes" sheetId="11" r:id="rId11"/>
    <s:sheet name="Warrant Derivative Liability" sheetId="12" r:id="rId12"/>
    <s:sheet name="Accounts Payable and Accrued Li" sheetId="13" r:id="rId13"/>
    <s:sheet name="Notes Payable" sheetId="14" r:id="rId14"/>
    <s:sheet name="Related Party Transactions" sheetId="15" r:id="rId15"/>
    <s:sheet name="Common Stock" sheetId="16" r:id="rId16"/>
    <s:sheet name="Share Purchase Warrants" sheetId="17" r:id="rId17"/>
    <s:sheet name="Stock Options" sheetId="18" r:id="rId18"/>
    <s:sheet name="Commitments and Contingencies" sheetId="19" r:id="rId19"/>
    <s:sheet name="Income Taxes" sheetId="20" r:id="rId20"/>
    <s:sheet name="Subsequent Events" sheetId="21" r:id="rId21"/>
    <s:sheet name="Summary of Significant Accounti" sheetId="22" r:id="rId22"/>
    <s:sheet name="Property and Equipment (Tables)" sheetId="23" r:id="rId23"/>
    <s:sheet name="Intangible Assets (Tables)" sheetId="24" r:id="rId24"/>
    <s:sheet name="Warrant Derivative Liability (T" sheetId="25" r:id="rId25"/>
    <s:sheet name="Accounts Payable and Accrued 26" sheetId="26" r:id="rId26"/>
    <s:sheet name="Share Purchase Warrants (Tables" sheetId="27" r:id="rId27"/>
    <s:sheet name="Stock Options (Tables)" sheetId="28" r:id="rId28"/>
    <s:sheet name="Commitments and Contingencies (" sheetId="29" r:id="rId29"/>
    <s:sheet name="Income Taxes (Tables)" sheetId="30" r:id="rId30"/>
    <s:sheet name="Nature of Operations and Cont31" sheetId="31" r:id="rId31"/>
    <s:sheet name="Convertible Notes (Narrative) (" sheetId="32" r:id="rId32"/>
    <s:sheet name="Warrant Derivative Liability (N" sheetId="33" r:id="rId33"/>
    <s:sheet name="Notes Payable (Narrative) (Deta" sheetId="34" r:id="rId34"/>
    <s:sheet name="Related Party Transactions (Nar" sheetId="35" r:id="rId35"/>
    <s:sheet name="Common Stock (Narrative) (Detai" sheetId="36" r:id="rId36"/>
    <s:sheet name="Share Purchase Warrants (Narrat" sheetId="37" r:id="rId37"/>
    <s:sheet name="Stock Options (Narrative) (Deta" sheetId="38" r:id="rId38"/>
    <s:sheet name="Commitments and Contingencies39" sheetId="39" r:id="rId39"/>
    <s:sheet name="Income Taxes (Narrative) (Detai" sheetId="40" r:id="rId40"/>
    <s:sheet name="Subsequent Events (Narrative) (" sheetId="41" r:id="rId41"/>
    <s:sheet name="Schedule of Property, Plant and" sheetId="42" r:id="rId42"/>
    <s:sheet name="Schedule of Acquired Finite-Liv" sheetId="43" r:id="rId43"/>
    <s:sheet name="Schedule of Derivative Liabilit" sheetId="44" r:id="rId44"/>
    <s:sheet name="Schedule of Fair Value Assumpti" sheetId="45" r:id="rId45"/>
    <s:sheet name="Schedule of Accounts Payable an" sheetId="46" r:id="rId46"/>
    <s:sheet name="Schedule of Share Purchase Warr" sheetId="47" r:id="rId47"/>
    <s:sheet name="Schedule of Share Purchase Wa48" sheetId="48" r:id="rId48"/>
    <s:sheet name="Schedule of Share-based Compens" sheetId="49" r:id="rId49"/>
    <s:sheet name="Disclosure of Share-based Compe" sheetId="50" r:id="rId50"/>
    <s:sheet name="Schedule of Share-based Payment" sheetId="51" r:id="rId51"/>
    <s:sheet name="Schedule of Future Minimum Rent" sheetId="52" r:id="rId52"/>
    <s:sheet name="Schedule of Provision for Incom" sheetId="53" r:id="rId53"/>
    <s:sheet name="Schedule of Deferred Income Tax" sheetId="54" r:id="rId54"/>
  </s:sheets>
  <s:definedNames/>
  <s:calcPr calcId="124519" calcMode="auto" fullCalcOnLoad="1"/>
</s:workbook>
</file>

<file path=xl/sharedStrings.xml><?xml version="1.0" encoding="utf-8"?>
<sst xmlns="http://schemas.openxmlformats.org/spreadsheetml/2006/main" uniqueCount="820">
  <si>
    <t>Document and Entity Information - USD ($)</t>
  </si>
  <si>
    <t>12 Months Ended</t>
  </si>
  <si>
    <t>Jul. 31, 2015</t>
  </si>
  <si>
    <t>Oct. 28, 2015</t>
  </si>
  <si>
    <t>Jan. 30, 2015</t>
  </si>
  <si>
    <t>Document Type</t>
  </si>
  <si>
    <t>10-K</t>
  </si>
  <si>
    <t>Amendment Flag</t>
  </si>
  <si>
    <t>false</t>
  </si>
  <si>
    <t>Document Period End Date</t>
  </si>
  <si>
    <t>Jul. 31,
		2015</t>
  </si>
  <si>
    <t>Trading Symbol</t>
  </si>
  <si>
    <t>urbf</t>
  </si>
  <si>
    <t>Entity Registrant Name</t>
  </si>
  <si>
    <t>Urban Barns Foods Inc.</t>
  </si>
  <si>
    <t>Entity Central Index Key</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Jul. 31, 2014</t>
  </si>
  <si>
    <t>Current assets</t>
  </si>
  <si>
    <t>Cash</t>
  </si>
  <si>
    <t>Accounts receivable</t>
  </si>
  <si>
    <t>Other receivables</t>
  </si>
  <si>
    <t>Inventory</t>
  </si>
  <si>
    <t>Prepaid expenses and deposits</t>
  </si>
  <si>
    <t>Total current assets</t>
  </si>
  <si>
    <t>Prepaid expenses and deposits non-current</t>
  </si>
  <si>
    <t>Property and equipment</t>
  </si>
  <si>
    <t>Intangible assets</t>
  </si>
  <si>
    <t>Total assets</t>
  </si>
  <si>
    <t>Current liabilities</t>
  </si>
  <si>
    <t>Accounts payable and accrued liabilities</t>
  </si>
  <si>
    <t>Notes payable</t>
  </si>
  <si>
    <t>Convertible debentures (elected to record at fair value)</t>
  </si>
  <si>
    <t>Due to related parties</t>
  </si>
  <si>
    <t>Total current liabilities</t>
  </si>
  <si>
    <t>Warrant derivative liability</t>
  </si>
  <si>
    <t>Total liabilities</t>
  </si>
  <si>
    <t>Stockholders' equity (deficit)</t>
  </si>
  <si>
    <t>Preferred stock Authorized: 100,000,000 shares, par value $0.001 Issued and outstanding: nil shares</t>
  </si>
  <si>
    <t>Additional paid-in capital</t>
  </si>
  <si>
    <t>Common stock issuable</t>
  </si>
  <si>
    <t>Deferred compensation</t>
  </si>
  <si>
    <t>Accumulated other comprehensive loss</t>
  </si>
  <si>
    <t>Deficit</t>
  </si>
  <si>
    <t>Total stockholders' equity (deficit)</t>
  </si>
  <si>
    <t>Total liabilities and stockholders' equity (deficit)</t>
  </si>
  <si>
    <t>Common stock, Class A [Member]</t>
  </si>
  <si>
    <t>Common stock, Class B Authorized: 25,000,000 shares, value of $0.001 Issued and outstanding: nil shares</t>
  </si>
  <si>
    <t>Common stock, Class B [Member]</t>
  </si>
  <si>
    <t>Consolidated Balance Sheets (Parenthetical) - $ / shares</t>
  </si>
  <si>
    <t>Preferred Stock, Shares Authorized</t>
  </si>
  <si>
    <t>Preferred Stock, Par Value Per Share</t>
  </si>
  <si>
    <t>Preferred Stock, Shares Issued</t>
  </si>
  <si>
    <t xml:space="preserve"> </t>
  </si>
  <si>
    <t>Preferred Stock, Shares Outstanding</t>
  </si>
  <si>
    <t>Common Stock, Shares Authorized</t>
  </si>
  <si>
    <t>Common Stock, Par Value Per Share</t>
  </si>
  <si>
    <t>Common Stock, Shares, Issued</t>
  </si>
  <si>
    <t>Common Stock, Shares, Outstanding</t>
  </si>
  <si>
    <t>Consolidated Statements of Operations - USD ($)</t>
  </si>
  <si>
    <t>Revenue</t>
  </si>
  <si>
    <t>Cost of sales</t>
  </si>
  <si>
    <t>Gross margin</t>
  </si>
  <si>
    <t>Operating expenses</t>
  </si>
  <si>
    <t>Bad debts</t>
  </si>
  <si>
    <t>Depreciation</t>
  </si>
  <si>
    <t>Finance fee</t>
  </si>
  <si>
    <t>Foreign exchange loss</t>
  </si>
  <si>
    <t>General and administrative</t>
  </si>
  <si>
    <t>Professional fees</t>
  </si>
  <si>
    <t>Research and development</t>
  </si>
  <si>
    <t>Write-down of property and equipment</t>
  </si>
  <si>
    <t>Total operating expenses</t>
  </si>
  <si>
    <t>Loss from operations</t>
  </si>
  <si>
    <t>Other income (expenses)</t>
  </si>
  <si>
    <t>Accretion of discounts on convertible debentures</t>
  </si>
  <si>
    <t>Amortization of deferred financing costs</t>
  </si>
  <si>
    <t>Interest expense</t>
  </si>
  <si>
    <t>Warrant derivative liability recovery</t>
  </si>
  <si>
    <t>Loss on change in fair value of derivative liabilities</t>
  </si>
  <si>
    <t>Loss on settlement of accounts payable</t>
  </si>
  <si>
    <t>Total other income (expenses)</t>
  </si>
  <si>
    <t>Net loss</t>
  </si>
  <si>
    <t>Translation adjustment</t>
  </si>
  <si>
    <t>Comprehensive loss</t>
  </si>
  <si>
    <t>Net loss per share, basic and diluted</t>
  </si>
  <si>
    <t>Weighted average shares outstanding</t>
  </si>
  <si>
    <t>Consolidated Statement of Stockholders Equity - USD ($)</t>
  </si>
  <si>
    <t>Common Class A [Member]</t>
  </si>
  <si>
    <t>Additional Paid-In Capital [Member]</t>
  </si>
  <si>
    <t>Common Stock Issuable [Member]</t>
  </si>
  <si>
    <t>Deferred Compensation [Member]</t>
  </si>
  <si>
    <t>Accumulated Other Comprehensive Loss [Member]</t>
  </si>
  <si>
    <t>Deficit [Member]</t>
  </si>
  <si>
    <t>Total</t>
  </si>
  <si>
    <t>Beginning Balance at Jul. 31, 2013</t>
  </si>
  <si>
    <t>Beginning Balance (Shares) at Jul. 31, 2013</t>
  </si>
  <si>
    <t>Shares issued for conversion of debenture and accrued interest</t>
  </si>
  <si>
    <t>Shares issued for conversion of debenture and accrued interest (Shares)</t>
  </si>
  <si>
    <t>Shares issued for cash</t>
  </si>
  <si>
    <t>Shares issued for cash (shares)</t>
  </si>
  <si>
    <t>Shares issued for settlement of debt</t>
  </si>
  <si>
    <t>Shares issued for settlement of debt (Shares)</t>
  </si>
  <si>
    <t>Share issuance costs</t>
  </si>
  <si>
    <t>Fair value of brokers' warrants</t>
  </si>
  <si>
    <t>Derivative liabilities relating to debentures converted to shares</t>
  </si>
  <si>
    <t>Share subscriptions received</t>
  </si>
  <si>
    <t>Fair value of stock options granted</t>
  </si>
  <si>
    <t>Shares to be issued for services</t>
  </si>
  <si>
    <t>Deferred compensation costs charged to operations</t>
  </si>
  <si>
    <t>Net loss for the period</t>
  </si>
  <si>
    <t>Ending Balance at Jul. 31, 2014</t>
  </si>
  <si>
    <t>Ending Balance (Shares) at Jul. 31, 2014</t>
  </si>
  <si>
    <t>Shares issued for consulting services</t>
  </si>
  <si>
    <t>Shares issued for consulting services (Shares)</t>
  </si>
  <si>
    <t>Ending Balance at Jul. 31, 2015</t>
  </si>
  <si>
    <t>Ending Balance (Shares) at Jul. 31, 2015</t>
  </si>
  <si>
    <t>Consolidated Statements of Cash Flows - USD ($)</t>
  </si>
  <si>
    <t>Operating Activities</t>
  </si>
  <si>
    <t>Net loss for the year</t>
  </si>
  <si>
    <t>Adjustments to reconcile net loss to net cash used in operating activities:</t>
  </si>
  <si>
    <t>Accrued interest expense</t>
  </si>
  <si>
    <t>Loss on change in fair value of debenture</t>
  </si>
  <si>
    <t>Warrant liability recovery</t>
  </si>
  <si>
    <t>Shares issued for consulting fees</t>
  </si>
  <si>
    <t>Stock-based compensation</t>
  </si>
  <si>
    <t>Changes in operating assets and liabilities:</t>
  </si>
  <si>
    <t>Net cash used in operating activities</t>
  </si>
  <si>
    <t>Investing Activities</t>
  </si>
  <si>
    <t>Purchase of intangible assets</t>
  </si>
  <si>
    <t>Purchase of property and equipment</t>
  </si>
  <si>
    <t>Net cash used in investing activities</t>
  </si>
  <si>
    <t>Financing Activities</t>
  </si>
  <si>
    <t>Proceeds from issuance of convertible debentures, net of financing fees</t>
  </si>
  <si>
    <t>Proceeds from issuance of common stock</t>
  </si>
  <si>
    <t>Proceeds from note payable</t>
  </si>
  <si>
    <t>Proceeds from related parties</t>
  </si>
  <si>
    <t>Repayment to related parties</t>
  </si>
  <si>
    <t>Net cash provided by financing activities</t>
  </si>
  <si>
    <t>Effect of foreign exchange on cash</t>
  </si>
  <si>
    <t>Increase (decrease) in cash</t>
  </si>
  <si>
    <t>Cash, beginning of year</t>
  </si>
  <si>
    <t>Cash, end of year</t>
  </si>
  <si>
    <t>Non-cash investing and financing activities</t>
  </si>
  <si>
    <t>Fair value of broker warrants issued</t>
  </si>
  <si>
    <t>Shares issued for conversion of convertible debentures and accrued interest</t>
  </si>
  <si>
    <t>Derivative liabilities recorded as additional paid-in capital upon conversion of debentures</t>
  </si>
  <si>
    <t>Inventory purchased included in accounts payable</t>
  </si>
  <si>
    <t>Property and equipment included in accounts payable</t>
  </si>
  <si>
    <t>Supplemental disclosures:</t>
  </si>
  <si>
    <t>Interest paid</t>
  </si>
  <si>
    <t>Income tax paid</t>
  </si>
  <si>
    <t>Nature of Operations and Continuance of Business</t>
  </si>
  <si>
    <t>Nature of Operations and Continuance of Business [Text Block]</t>
  </si>
  <si>
    <t>1.
Nature of Operations and Continuance of Business Urban Barns Foods Inc. (the “Company”) was incorporated under the laws of the State of Nevada on May 21, 2007 as HL Ventures Inc. The Company is a produce production company, or grower, that aims to be the supplier of choice for fresh, locally grown, Kosher-certified, organic or high-quality fruits and vegetables for urban consumers.
These consolidated financial statements have been prepared on the going concern basis, which assumes that the Company will be able to realize its assets and discharge its liabilities in the normal course of business. As at July 31, 2015, the Company has a working capital deficit of $1,071,854, and has an accumulated deficit of $5,772,477. The continued operations of the Company are dependent on its ability to generate future cash flows from operations or obtain additional financing. Management is obtaining working capital through debt or equity financing until such time that the Company’s operations generate positive operating cash flow. These factors raise substantial doubt about the Company’s ability to continue as a going concern. These consolidated financial statements do not include any adjustments to the recorded assets or liabilities that might be necessary should the Company be unable to continue as a going concern.</t>
  </si>
  <si>
    <t>Significant Accounting Policies</t>
  </si>
  <si>
    <t>Significant Accounting Policies [Text Block]</t>
  </si>
  <si>
    <t>2.
Significant Accounting Policies
(a)
Basis of Presentation and Principles of Consolidation The consolidated financial statements and the related notes of the Company are prepared in accordance with generally accepted accounting principles in the United States and are expressed in United States dollars. The consolidated financial statements include the accounts of the Company and its wholly-owned subsidiaries, Urban Barns Foods Canada Inc., and Non-Industrial Manufacture Inc. All inter-company accounts and transactions have been eliminated. The Company’s fiscal year-end is July 31.
(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collectability of accounts and amounts receivable, valuation of inventory, useful life and recoverability of long-lived assets, valuation of convertible debentures, assumptions used to determine the fair value of stock-based compensation and derivative liabilities, and deferred income tax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d)
Accounts Receivable Accounts receivable represents invoiced amounts to customers for the sale of agricultural product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July 31, 2015 and 2014, the Company had no allowances for doubtful accounts.
(e)
Inventory Inventory is comprised of seeds for growing agricultural products and packaging materials,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
(f)
Property and Equipment Property and equipment consists of production equipment and is stated at cost and amortized straight-line over five years.
(g)
Intangible Assets Intangible assets consist of patent development costs. Intangible assets acquired are initially recognized and measured at cost and amortized over the expected useful life once the patents are in use. Impairment tests are conducted annually or more frequently if events or changes in circumstances indicate that the asset may be impaired. The impairment test compares the carrying amount of the intangible asset with its fair value, and an impairment loss is recognized in income for the excess, if any. The amortization methods and estimated useful lives of intangible assets are reviewed annually.
(h)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i)
Revenue Recognition The Company derives revenue from the sale of agricultural products. Revenue is recognized when persuasive evidence of an arrangement exists, delivery has occurred, the sales amount is fixed and determinable, and collectability of the revenue is reasonably assured.
(j)
Comprehensive Loss Comprehensive loss is presented net of applicable income taxes, and is composed of revenues, expenses, gains and losses that are reported as separate components of stockholders equity’s instead of net loss.
(k)
Foreign Currency Translation The Company’s functional currency is the Canadian dollar, and its reporting currency is the U.S. dollar. Accordingly,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operations and comprehensive loss. Exchange gains or losses arising on translation of foreign currency items are included in the statement of operations. The Company follows the current rate method of translation with respect to its presentation of these consolidated financial statements in the reporting currency, which is the United States dollar. Accordingly, assets and liabilities are translated into United States dollars at the period-end exchange rates while revenue and expenses are translated at the prevailing exchange rates during the period. Related exchange gains and losses are included in a separate component of stockholders’ equity (deficit) as accumulated other comprehensive income.
(l)
Income Taxes
The Company accounts for income taxes using the asset and liability method
. The Company recognizes interest and penalties related to uncertain tax positions in tax expense. During the years ended July 31, 2015 and 2014, there were no charges for interest or penalties.
(m)
Loss Per Share The Company computes basic net loss per share by dividing net loss available to common shareholders by the weighted average number of shares outstanding during the period. Diluted loss per share gives effect to all dilutive potential common shares outstanding during the period using the treasury stock method and convertible preferred stock using the if-converted method. In computing diluted loss per share, the average stock price for the period is used in determining the number of shares assumed to be purchased from the exercise of stock options or warrants. Diluted loss per share excludes all dilutive potential shares if their effect is anti-dilutive.
(n)
Financial Instruments and Fair Value Measures The fair value of financial instruments is determined using a fair value hierarchy: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 has elected to record its convertible debentures at fair value. The Company’s financial instruments consist principally of cash, accounts receivable, accounts payable, convertible debentures, warrant derivative liability, and amounts due to related parties.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with the exception of convertible debentures and warrant derivative liability which are a “Level 2” input.
(o)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p)
Reclassification Certain financial statement captions have been reclassified from the prior year to conform to the current year presentation.
(q)
Recent Accounting Pronouncements "Income Taxes (ASC Topic 740): Presentation of an Unrecognized Tax Benefit when a Net Operating Loss Carry-forward, a Similar Tax Loss, or a Tax Credit Carry-forward Exists" ("ASU 2013-11") was issued during July 2013. FASB issued guidance on how to present an unrecognized tax benefit. The guidance is effective for annual periods beginning after December 15, 2013 for public companies. The Company has adopted this pronouncement. The adoption of ASC Topic 740 did not have a significant impact on the Company's results of operations, financial performance or cash flows.
In May 2014, the FASB issued ASU No. 2014-09,
Revenue From Contracts With Customer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annual reporting periods, including interim periods within those annual periods, beginning after December 15, 2016, with early adoption permitted. The Company is currently evaluating the impact of this standard on its financial statements.
In April 2015, the FASB issued ASU No. 2015-03,
Simplifying The Presentation Of Debt Issuance Costs
In July 2015, the Financial Accounting Standards Board ("FASB") issued Accounting Standards Update ("ASU") 2015-11 –
Simplifying the Measurement of Inventory</t>
  </si>
  <si>
    <t>Property and Equipment</t>
  </si>
  <si>
    <t>Property and Equipment [Text Block]</t>
  </si>
  <si>
    <t>3.
Property and Equipment
Accumulated
Net Carrying
Cost
Depreciation
Impairment
Value
$
$
$
$
Production equipment July
700,621
200,233
50,588
499,800
Production equipment July
707,994
123,210
61,498
523,286</t>
  </si>
  <si>
    <t>Intangible Assets</t>
  </si>
  <si>
    <t>Intangible Assets [Text Block]</t>
  </si>
  <si>
    <t>4.
Intangible Assets
Accumulated
Cost Depreciation Net Carrying Value
$ $ $
Patent development costs July 31, 2015
106,913
–
106,913
Patent development costs July 31, 2014
105,281
–
105,281</t>
  </si>
  <si>
    <t>Convertible Notes</t>
  </si>
  <si>
    <t>Convertible Notes [Text Block]</t>
  </si>
  <si>
    <t>5.
Convertible Notes
(a)
On February 10, 2015, the Company issued a promissory note for $166,000, less financing charges of $12,000. Pursuant to the note, the amount owing is unsecured, bears interest at
8% per annum, and is due on February 12, 2016. The amount owing is convertible at the option of the holder into shares of the Company’s Class A common stock
180
days after the date of issuance of the debenture (August 9, 2015) at a conversion rate of
70% of the average of the three lowest closing bid prices of the Company’s Class A common stock for the
12
trading days ending one trading day prior to the date a notice of conversion is sent by the holder to the Company. As at July 31, 2015, the Company recorded accrued interest of $6,222, which has been included in accounts payable and accrued liabilities
The Company has elected to record this note at fair value. As at July 31, 2015, the fair value of the note is $166,000.
(b)
On March 23, 2015, the Company issued a promissory note for $115,000, less financing charges of $15,000. Pursuant to the note, the amount owing is unsecured, bears guaranteed interest at
7% per annum, and is due on March 23, 2016. The amount owing is convertible at the option of the holder into shares of the Company’s Class A common stock at a price of $0.021
per share or
65% of the lowest closing bid price of the Company’s Class A common stock for the
20
trading days ending one day prior to the date a notice of conversion is sent by the holder to the Company. As at July 31, 2015, the Company recorded accrued interest of $8,050, which has been included in accounts payable and accrued liabilities.
The Company has elected to record this note at fair value. As at July 31, 2015, the fair value of the note is $185,817, resulting in a loss on change of fair value of $70,817
during the year ended July 31, 2015 recorded on the statement of operations. Fair value was determined using the Black-Scholes model assuming a risk free rate of
0.33%, an expected life of
0.65
years, and volatility of
103%.
(c)
On March 23, 2015, the Company issued a promissory note for $27,500, less deferred financing charges of $2,500. Pursuant to the note, the amount owing is unsecured, bears guaranteed interest at
7% per annum, and is due on March 23, 2016. The amount owing is convertible at the option of the holder into shares of the Company’s Class A common stock at a price of $0.021
per share or
65% of the lowest closing bid price of the Company’s Class A common stock for the
20
trading days ending one day prior to the date a notice of conversion is sent by the holder to the Company. As at July 31, 2015, the Company recorded accrued interest of $1,925, which has been included in accounts payable and accrued liabilities.
The Company has elected to record this note at fair value. As at July 31, 2015, the fair value of the note is $44,318, resulting in a loss on change of fair value of $16,818
during the year ended July 31, 2015 recorded on the statement of operations. Fair value was determined using the Black-Scholes model assuming a risk free rate of
0.33%, an expected life of
0.65
years, and volatility of
95%.
(d)
On September 17, 2013, the Company entered into a convertible promissory note agreement for $32,500, less deferred financing charges of $2,500. Pursuant to the agreement, the note was unsecured, bore interest at
8% per annum, and was due on June 19, 2014. The note was convertible into shares of the Company’s Class A common stock at a conversion price equal to
61% of the average of the three lowest closing prices for the Company’s common shares in the
35
trading days prior to conversion, at the option of the note holder, commencing on March 16, 2014.
The Company recognized the fair value of the embedded beneficial conversion feature of $32,500. On March 21, 2014, the Company issued
1,271,186
shares of Class A common stock pursuant to the conversion of $15,000. On April 2, 2014, the Company issued
1,468,750
shares of Class A common stock pursuant to the conversion of the remaining principal of $17,500
plus accrued interest of $1,300. During the year ended July 31, 2014, the Company recorded accretion expense of $32,500.</t>
  </si>
  <si>
    <t>Warrant Derivative Liability</t>
  </si>
  <si>
    <t>Warrant Derivative Liability [Text Block]</t>
  </si>
  <si>
    <t>6.
Warrant Derivative Liability The non-compensatory warrants issued, as disclosed in note 11, contain a derivative liability due to being exercisable in a currency different than the functional currency of the Company. These warrants will contain the derivative liability until exercised or expired. The fair values as at July 31, 2015 and July 31, 2014 are as follows:
July 31, July 31,
2015 2014
$ $
Warrant derivative liabilities:
6,500,000
warrants issued on August 20, 2014
20,520
–
3,150,000
warrants issued on September 17, 2014
11,590
–
1,736,445
warrants issued on February 19, 2015
3,512
–
35,262
–
During the period ended July 31, 2015, the Company recorded a loss on the change in fair value of derivative liabilities of $376,069
(2014 - $138,113) for convertible notes issued in prior years.
The fair value of the derivative financial liabilities was determined using the Black-Scholes Model using the following assumptions:
Risk-free Expected Expected
Expected Interest Dividend Life (in
Volatility Rate Yield years)
At the issuance date:
6,500,000
warrants issued on August 20, 2014
281%
0.94%
0%
3.00
3,150,000
warrants issued on September 17, 2014
281%
0.67%
0%
3.00
1,736,445
warrants issued on February 19, 2015
144%
0.67%
0%
2.00
As at July 31, 2015:
6,500,000
warrants issued on August 20, 2014
137%
0.67%
0%
2.06
3,150,000
warrants issued on September 17, 2014
137%
0.67%
0%
2.13
1,736,445
warrants issued on February 19, 2015
107%
0.67%
0%
1.56</t>
  </si>
  <si>
    <t>Accounts Payable and Accrued Liabilities</t>
  </si>
  <si>
    <t>Accounts Payable and Accrued Liabilities [Text Block]</t>
  </si>
  <si>
    <t>7.
Accounts Payable and Accrued Liabilities
July 31, 2015 July 31, 2014
$ $
Accounts payable
320,281
154,089
Accrued liabilities
16,197
16,466
336,478
170,555</t>
  </si>
  <si>
    <t>Notes Payable</t>
  </si>
  <si>
    <t>Notes Payable [Text Block]</t>
  </si>
  <si>
    <t>8.
Notes Payable
(a)
During the year ended July 31, 2014, the Company entered into an agreement with certain shareholders, whereby the shareholders would buy certain licenses required by the Company. The Company would then buy back the licenses for Cdn$50,500
plus a
25% premium within the first
90
days, a
35% premium for the balance of the first
12
months, and a
50% premium during months
13
-
24. If the Company does not buy the licenses back within
2
years (expiring October 21, 2015), the license will be subject to a
5% royalty for the following
3
years. As at July 30, 2015, the Company owed $58,059
(Cdn $75,750), (July 31, 2014 - $61,813
(Cdn$68,175)) in order to buy back the licenses.
(b)
As at July 31, 2015, the Company owed $170,930
(Cdn$223,000) for a promissory note that was issued on October 29, 2014. The note is secured against the Company's net assets, bears interest at a rate of
12.68% per annum, and is due the earlier of: (i) the Company raising Cdn$1,000,000
or more through issuance of equity or debt; or (ii) October 29, 2015. As at July 31, 2015, $186,795
is owed on this note which includes accrued interest of $15,865. This note was issued to a significant shareholder of the Company.</t>
  </si>
  <si>
    <t>Related Party Transactions</t>
  </si>
  <si>
    <t>Related Party Transactions [Text Block]</t>
  </si>
  <si>
    <t>9.
Related Party Transactions The following are related party transactions not disclosed elsewhere in these statements:
(a)
During the year ended July 31, 2015, the Company accrued $17,964
for severance pay to the former President and CEO of the Company which is unsecured, non-interest bearing, and due on demand. As at July 31, 2015, $17,964
(July 31, 2014 - $1,755) was owing to the former President.
(b)
As at July 31, 2015, the Company owed $nil
(July 31, 2014 - $8,259) to the Vice President of the Company which was unsecured, non-interest bearing, and due on demand.
(c)
As at July 31, 2015, the Company was owed $1,374
(July 31, 2014 - $nil) from the Vice President of the Company which is unsecured, non-interest bearing, and due on demand.
(d)
As at July 31, 2015, the Company owed $45,988
(Cdn$60,000) (July 31, 2014 - $nil) for a loan payable to a director of the Company. The loan is secured against the Company’s assets, bears interest at a rate of
12.68% per annum and due on the earlier of i) the Company raising Cdn$1,000,000
or more through issuance of equity or debt or ii) December 18, 2015. As at July 31, 2015, $3,581
(Cdn$4,673) is owed for accrued interest.
(e)
As at July 31, 2015, the Company owed $45,988
(Cdn$60,000) (July 31, 2014 - $nil) for a loan payable to a director of the Company. The loan is secured against the Company’s assets, bears interest at a rate of
12.68% per annum and due on the earlier of i) the Company raising Cdn$1,000,000
or more through issuance of equity or debt or ii) January 7, 2016. As at July 31, 2015, $3,351
(Cdn$4,373) is owed for accrued interest.
(f)
As at July 31, 2015, the Company owed $24,591
(Cdn$32,082) (July 31, 2014 - $nil) for a loan payable to a director of the Company. The loan is secured against the Company’s assets, bears interest at a rate of
12.68% per annum and due on January 31, 2016. As at July 31, 2015, $404
(Cdn$528) is owed for accrued interest.
(g)
As at July 31, 2015, the Company owed $21,337
(Cdn$27,839) (July 31, 2014 - $nil) for a loan payable to a director of the Company. The loan is secured against the Company’s assets, bears interest at a rate of
12.68% per annum and due on January 31, 2016. As at July 31, 2015, $375
(Cdn$489) is owed for accrued interest.
(h)
As at July 31, 2015, the Company owed $3,065
(Cdn$4,000) (July 2014 - $3,673) to a company controlled by the former President of the Company which is unsecured, non-interest bearing, and due on demand.
(i)
Included in accounts payable as at July 31, 2015 is $20,275
(July 31, 2014 - $XX) owing to related parties for expense reimbursements.
(j)
As at July 31, 2015, the Company had deferred compensation of $2,009
(July 31, 2014 - $37,352) incurred to directors and officers of the Company. During the year ended July 31, 2015, deferred compensation of $35,343
(2014 - $218,675) was charged to operations and included in general and administrative expenses.
(k)
During the year ended July 31, 2015, the Company incurred professional fees of $nil
(2014 - $12,600) to the spouse of the former President of the Company.
(l)
During the year ended July 31, 2015, the Company incurred consulting fees (included in general and administrative expenses) of $207,924
(2014 - $362,389) to directors and officers of the Company.
(m)
During the year ended July 31, 2015, the Company incurred consulting fees (included in general and administrative expenses) of $3,822
(2014 - $nil) to the daughter of the former President of the Company.
(n)
During the year ended July 31, 2015, the Company incurred consulting fees (included in general and administrative expenses) of $11,155
(2014 - $nil) and research and development expenses of $48,113
(2014 - $nil) to the daughter of the Vice President of the Company.
(o)
During the year ended July 31, 2015, the Company granted
6,125,000
(2014 -
3,000,000) stock options with a fair value of $242,929
(2014 - $120,000) (included in general and administrative expenses) to directors and officers of the Company.
(p)
During the year ended July 31, 2015, the Company granted
200,000
(2014 -
nil) stock options with a fair value of $8,000
(2014 - $nil) (included in general and administrative expenses) for bookkeeping services to the spouse of the former President of the Company.
(q)
During the year ended July 31, 2015, the Company incurred consulting fees of $1,618
(2014 - $nil) to an officer of the Company, for which it will pay shares of Class A common stock. As of July 31, 2015, these shares were still to be issued.</t>
  </si>
  <si>
    <t>Common Stock</t>
  </si>
  <si>
    <t>Common Stock [Text Block]</t>
  </si>
  <si>
    <t>10.
Common Stock Share transactions for the year ended July 31, 2015:
(a)
On August 20, 2014, the Company completed the first tranche of a private placement of
6,500,000
units at a price of $0.05
per unit for gross proceeds of $325,000, of which $100,000
had been received as at July 31, 2014 and recorded as common stock issuable. Each unit consisted of one share of Class A common stock and one share purchase warrant exercisable into one additional share of Class A common stock at a price of $0.075
per share until August 20, 2017. On September 16, 2014, the Company completed the second tranche, and an additional
3,510,000
units were issued for gross proceeds of $325,000. Each unit consisted of one share of Class A common stock and one share purchase warrant exercisable into one additional share of Class A common stock at a price of $0.075
per share until September 17, 2017. The Company incurred $27,021
in share issuance costs associated with this private placement.
(b)
On October 31, 2014, the Company issued
425,865
shares of Class A common stock pursuant to the conversion of a convertible debenture and accrued interest during the year ended July 31, 2014.
(c)
On January 13, 2015, the Company entered into an agreement pursuant to which the Company issued
811,636
shares of Class A common stock with a value of $32,464
for consulting services rendered.
(d)
On February 4, 2015, the Company issued
3,500,000
shares of Class A common stock at a price of $0.04
per share for proceeds of $140,000.
(e)
On February 19, 2015, the Company issued
1,736,445
units with a fair value of $85,889
to settle amounts owing of $55,637, resulting in a loss on settlement of debt of $30,252. Each unit consisted of one share of Class A common stock and one share purchase warrant exercisable into one additional share of Class A common stock at a price $0.04
per share until February 19, 2017. The shares were valued at $52,093, and the warrants had a fair value of $33,796
(Note 11).
(f)
On March 19, 2015, the Company entered into an agreement pursuant to which the Company issued
2,270,000
shares of Class A common stock with a fair value of $74,910
for investor relations services rendered.
(g)
During the year ended July 31, 2015, the Company incurred $1,618
in consulting fees payable in Class A common stock. As at July 31, 2015, these shares were still to be issued.
Share transactions for the year ended July 31, 2014:
(a)
On October 21, 2013, the Company issued
67,567,568
shares of Class A common stock at $0.015
per share for proceeds of $1,000,000. The Company incurred a finders’ fee of $80,000
and issued
2,027,027
agents’ warrants with a fair value of $60,811
in conjunction with the private placement.
(b)
On December 26, 2013, the Company issued
1,438,849
shares of Class A common stock pursuant to the conversion of $20,000
of a convertible debenture.
(c)
On January 6, 2014, the Company issued
2,158,273
shares of Class A common stock pursuant to the conversion of $30,000
of a convertible debenture.
(d)
On January 14, 2014, the Company issued
1,937,984
shares of Class A common stock pursuant to the conversion of $25,000
of a convertible debenture.
(e)
On January 23, 2014, the Company issued
2,566,372
shares of Class A common stock pursuant to the conversion of $25,000
of a convertible debenture and $4,000
of accrued interest.
(f)
On March 21, 2014, the Company issued
1,271,186
shares of Class A common stock pursuant to the conversion of $15,000
of a convertible debenture.
(g)
On April 2, 2014, the Company issued
1,468,750
shares of Class A common stock pursuant to the conversion of $17,500
of a convertible debenture and $1,300
of accrued interest.
(h)
On April 8, 2014, the Company issued
21,367,521
shares of Class A common stock at $0.023
per share for proceeds of $500,000.
(i)
On April 11, 2014, the Company issued
17,424,112
shares of Class A common stock with a fair value of $479,162
to settle amounts outstanding amounts owing of $416,998, resulting in a loss on settlement of debt of $62,164.
(j)
On June 11, 2014, the Company agreed to issue
425,865
shares of Class A common stock pursuant to the conversion of $5,062
of a convertible debenture and $3,601
of accrued interest. As at July 31, 2014, the common shares had not been issued.
(k)
As at July 31, 2014, the Company received share subscription proceeds of $100,000
related to a private placement that closed on August 21, 2014.
(l)
During the year ended July 31, 2014, the Company recorded additional paid-in capital of $214,291
related to the fair value of derivative liabilities recorded in equity upon conversion of the convertible debentures.</t>
  </si>
  <si>
    <t>Share Purchase Warrants</t>
  </si>
  <si>
    <t>Share Purchase Warrants [Text Block]</t>
  </si>
  <si>
    <t>11.
Share Purchase Warrants
On November 1, 2013, the Company issued
2,027,027
share purchase warrants pursuant to a financing agreement. The warrants have an exercise price of $0.07
per share of Class A common stock and expire on October 31, 2016. The fair value of the warrants were valued at $60,811
using the Black-Scholes option pricing model assuming a risk free rate of
0.61%, an expected life of
3
years, volatility of
539%, and no expected dividends.
On August 20, 2014, the Company issued
6,500,000
share purchase warrants pursuant to a financing agreement. The warrants have an exercise price of $0.075
per share of Class A common stock and expire on August 20, 2017. The fair value of the warrants were valued at $254,755
using the Black-Scholes option pricing model assuming a risk free rate of
0.94%, an expected life of
3
years, volatility of
281%, and no expected dividends.
On September 17, 2014, the Company issued
3,510,000
share purchase warrants pursuant to a financing agreement. The warrants have an exercise price of $0.075
per share of Class A common stock and expire on September 17, 2017. The fair value of the warrants were valued at $137,614
using the Black-Scholes option pricing model assuming a risk free rate of
1.08%, an expected life of
3
years, volatility of
281%, and no expected dividends.
On February 19, 2015, the Company issued
1,736,445
share purchase warrants pursuant to a financing agreement. The warrants have an exercise price of $0.04
per share of Class A common stock and expire on February 19, 2017. The fair value of the warrants were valued at $33,796
using the Black-Scholes option pricing model assuming a risk free rate of
0.67%, an expected life of
2
years, volatility of
144%, and no expected dividends.
The following table summarizes the continuity of share purchase warrants:
Weighted Average
Number of Exercise Price
Warrants $
Balance, July 31,2013
–
–
Issued
2,027,027
0.07
Balance, July 31, 2014
2,027,027
0.07
Issued
11,746,445
0.07
Balance, July 31, 2015
13,773,472
0.07
A summary of share purchase warrants outstanding and exercisable as at July 31, 2015 is as follows:
Exercise Price Number of warrants Remaining life
Expiry Date $ Outstanding and exercisable (years)
October 29, 2016
0.070
2,027,027
1.35
February 19, 2017
0.040
6,500,000
1.56
August 20, 2017
0.075
3,510,000
2.06
September 17, 2017
0.075
1,736,445
2.13
13,773,472
1.90</t>
  </si>
  <si>
    <t>Stock Options</t>
  </si>
  <si>
    <t>Stock Options [Text Block]</t>
  </si>
  <si>
    <t>12.
Stock Options
The Company has adopted a stock option plan pursuant to which options may be granted to directors, officers, employees and consultants of the Company to a maximum of
25,000,000
shares issued and outstanding at the time of the grant. The exercise price of each option is equal to the market price on the date of the grant. The options vest at the discretion of the Board of Directors.
On September 5, 2014 the Company granted
7,000,000
stock options exercisable at $0.10
until September 4, 2024 valued at $280,000.
On March 5, 2015 the Company granted
200,000
stock options exercisable at $0.10
until March 4, 2025 valued at $5,981.
During the year ended July 31, 2014, the Company granted
5,300,000
stock options exercisable at $0.10
until February 6, 2024, valued at $212,000.
The following table summarizes the continuity of the Company’s stock options:
Weighted Aggregate
Average Intrinsic
Number Exercise Price Value
of Options $ $
Outstanding, July 31, 2013
15,800,000
0.10
–
Granted
5,300,000
0.10
Expired
(600,000
)
0.10
Forfeited
(10,000,000
)
0.10
Outstanding, July 31, 2014
10,500,000
0.10
–
Granted
7,200,000
0.10
Expired
(200,000
)
0.10
Outstanding, July 31, 2015
17,500,000
0.10
–
A summary of stock options outstanding and exercisable as at July 31, 2015 is as follows:
Exercise
Price Number of warrants Remaining life
Expiry Date $ Outstanding and exercisable (years)
November 1, 2022
0.10
5,000,000
7.26
February 6, 2024
0.10
5,300,000
8.52
September 5, 2024
0.10
7,000,000
9.11
March 5, 2025
0.10
200,000
9.60
17,500,000
8.41
The fair values for stock options granted have been estimated using the Black-Scholes option pricing model assuming no expected dividends and the following weighted average assumptions:
2015 2014
Risk-free interest rate
1.75%
2.71%
Expected life (in years)
10.0
10.0
Expected volatility
374%
475%
The fair value of stock options vested during the year ended July 31, 2015 was $285,981
(2014 - $212,000) which was recorded as stock-based compensation and charged to operations. The weighted average fair value of stock options granted during the year ended July 31, 2015 was $0.04
(2014 - $0.04) per option.</t>
  </si>
  <si>
    <t>Commitments and Contingencies</t>
  </si>
  <si>
    <t>Commitments and Contingencies [Text Block]</t>
  </si>
  <si>
    <t>13.
Commitments and Contingencies
(a)
The Company has entered into a research agreement with McGill University (“McGill”), where McGill will perform testing, research and development towards improvements and efficiency gains on the Company’s patent-pending growing machines. Under the terms of the agreement, the Company will pay $500,000, where $25,000
was due upon the signing of the agreement (paid), $75,000
is due when the Company either completes financing or four growing machines, and $100,000
annually on October 1, 2014 (paid), October 1, 2015, October 1, 2016, and October 1, 2017. The agreement expires on January 1, 2018.
(b)
On March 19, 2014, the Company leased a warehouse located in Québec. The term of the lease commenced on March 20, 2014, and expires on May 31, 2019. The monthly lease rate is subject to an annual increase of
2%. The minimum lease payments over the remaining term of the lease are as follows:
Year Cdn$
2016
250,002
2017
255,002
2018
260,102
2019
221,087
986,193
(c)
On July 17, 2014, the Company entered into a lease agreement for a delivery van at a rate of Cdn$630
per month until July 17, 2019. The minimum lease payments over the remaining term of the lease are follows:
Year Cdn$
2016
7,560
2017
7,560
2018
7,560
2019
7,560
30,240
(d)
On December 1, 2014, the Company entered into a lease agreement for a vehicle at a rate of Cdn$952
per month until October 31, 2018. The minimum lease payments over the remaining term of the lease are as follows:
Year Cdn$
2016
11,424
2017
11,424
2018
11,424
2019
2,856
37,128
(e)
During the year ended July 31, 2015, the Company was subject to two civil claims totaling $25,380, filed by family members of a former director and officer of the Company. The family members received a judgement in their favor. As at July 31, 2015, $25,380
remained unpaid and has been recorded in accounts payable and accrued liabilities.</t>
  </si>
  <si>
    <t>Income Taxes</t>
  </si>
  <si>
    <t>Income Taxes [Text Block]</t>
  </si>
  <si>
    <t>14.
Income Taxes The Company is subject to United States federal and state income taxes and Canadian federal and provincial taxes. The reconciliation of the provision for income taxes compared to the Company’s income tax expense as reported is as follows:
2015 2014
$ $
Income tax recovery at statutory rate
(845,000
)
(557,521
)
Permanent differences and other
144,000
128,492
Change in enacted tax rates
–
10,937
Adjustment to prior years provision versus statutory tax returns and
expiry of non-capital losses
31,000
–
Change in temporary unrecognized deductible temporary differences
393,000
418,092
Provision for income taxes
–
–
The significant components of deferred income taxes assets and liabilities as at July 31, 2015 and 2014 are as follows:
2015 2014
$ $
Net operating losses – United States
299,000
136,500
Net operating losses - Canada
770,000
830,908
Property and equipment
20,000
(6,359
)
1,089,000
(961,049
)
Unrecognized deferred tax assets
(1,089,000
)
(961,049
)
Net deferred tax assets
–
–
The Company has non-capital losses for Canadian income tax purposes of approximately $2,963,000
which may be carried forward and applied against taxable income in future years. These losses, if not utilized, will expire from 2028 through 2035.
The Company has non-capital losses for United States income tax purposes of approximately $881,000
which may be carried forward and applied against taxable income in future years. These losses, if not utilized, will expire from 2034 through 2035.
As at July 31, 2015, the Company is in arrears on filing its statutory corporate income tax returns and the amounts presented above are based on estimates. The actual losses available could differ from these estimates.</t>
  </si>
  <si>
    <t>Subsequent Events</t>
  </si>
  <si>
    <t>Subsequent Events [Text Block]</t>
  </si>
  <si>
    <t>15.
Subsequent Events
(a)
On August 17, 2015, the Company received a loan of $9,990
(Cdn$13,077) from a director of the Company. The loan is secured against the Company’s assets, bears interest at a rate of
12.68% per annum and is due on January 31, 2016.
(b)
On August 17, 2015, the Company received a loan of $9,944
(Cdn$13,077) from a director of the Company. The loan is secured against the Company’s assets, bears interest at a rate of
12.68% per annum and is due on January 31, 2016.
(c)
On August 19, 2015, the Company issued
1,785,714
shares of Class A common stock at $0.0084
per share pursuant to the conversion of $15,000
of the convertible debenture as described in Note 5(a).
(d)
On September 8, 2015, the Company received a loan of $1,890
(Cdn$2,500) from a director of the Company. The loan is secured against the Company’s assets, bears interest at a rate of
12.68% per annum and is due on January 31, 2016.
(e)
On September 8, 2015, the Company received a loan of $1,890
(Cdn$2,500) from a director of the Company. The loan is secured against the Company’s assets, bears interest at a rate of
12.68% per annum and is due on January 31, 2016.
(f)
On September 17, 2015, the Company received a loan of $3,790
(Cdn$5,000) from a director of the Company. The loan is secured against the Company’s assets, bears interest at a rate of
12.68% per annum and is due on January 31, 2016.
(g)
On September 17, 2015, the Company received a loan of $3,790
(Cdn$5,000) from a director of the Company. The loan is secured against the Company’s assets, bears interest at a rate of
12.68% per annum and is due on January 31, 2016.
(h)
On September 21, 2015, the Company received a loan of $8,300
(Cdn$11,000) from a director of the Company. The loan is secured against the Company’s assets, bears interest at a rate of
12.68% per annum and is due on January 31, 2016.
(i)
On September 21, 2015, the Company received a loan of $8,300
(Cdn$11,000) from a director of the Company. The loan is secured against the Company’s assets, bears interest at a rate of
12.68% per annum and is due on January 31, 2016.
(j)
On September 25, 2015, the Company issued
8,823,529
shares of Class A common stock at $0.0017
per share pursuant to the conversion of $15,000
of the convertible debenture as described in Note 5(a).
(k)
On September 21, 2015, the Company received a loan of $8,300
(Cdn$11,000) from a director of the Company. The loan is secured against the Company’s assets, bears interest at a rate of
12.68% per annum and is due on January 31, 2016.
(l)
On October 2, 2015, the Company received a loan of $5,676
(Cdn$7,500) from a director of the Company. The loan is secured against the Company’s assets, bears interest at a rate of
12.68% per annum and is due on January 31, 2016.
(m)
On October 2, 2015, the Company received a loan of $1,890
(Cdn$2,500) from a director of the Company. The loan is secured against the Company’s assets, bears interest at a rate of
12.68% per annum and is due on January 31, 2016.
(n)
On October 2, 2015, the Company issued
5,000,000
shares of Class A common stock at $0.0015
per share pursuant to the conversion of $7,475
of the convertible debenture as described in Note 5(c).
(o)
On October 2, 2015, the Company issued
7,246,377
shares of Class A common stock at $0.0014
per share pursuant to the conversion of $10,000
of the convertible debenture as described in Note 5(b).
(p)
On October 12, 2015, the Company issued
13,333,333
shares of Class A common stock at $0.0015
per share pursuant to the conversion of $20,000
of the convertible debenture as described in Note 5(a).
(q)
On October 12, 2015, the Company issued
14,888,889
shares of Class A common stock at $0.0009
per share pursuant to the conversion of $91,600
of the convertible debenture as described in Note 5(b).
(r)
On October 15, 2015, the Company issued
13,636,364
shares of Class A common stock at $0.0011
per share pursuant to the conversion of $15,000
of the convertible debenture as described in Note 5(a).
(s)
On October 15, 2015, the Company issued
7,000,000
shares of Class A common stock at $0.0009
per share pursuant to the conversion of $5,915
of the convertible debenture as described in Note 5(c).
(t)
On October 16, 2015, the Company received a loan of $2,325
(Cdn$3,000) from a director of the Company. The loan is secured against the Company’s assets, bears interest at a rate of
12.68% per annum and is due on January 31, 2016.
(u)
On October 16, 2015, the Company received a loan of $3,100
(Cdn$4,000) from a director of the Company. The loan is secured against the Company’s assets, bears interest at a rate of
12.68% per annum and is due on January 31, 2016.
(v)
On October 20, 2015, the Company issued
17,670,886
shares of Class A common stock at $0.0008
per share pursuant to the conversion of $13,960
of the convertible debenture as described in Note 5(a).
(w)
On October 20, 2015, the Company issued
18,060,417
shares of Class A common stock at $0.0005
per share pursuant to the conversion of $82,931
of the convertible debenture as described in Note 5(b).
(x)
On October 22, 2015, the Company issued
14,000,000
shares of Class A common stock at $0.0005
per share pursuant to the conversion of $9,100
of the convertible debenture as described in Note 5(c).
(y)
On October 22, 2015, the Company received a loan of $3,815
(Cdn$5,000) from a Director of the Company. The loan is secured against the Company’s assets, bears interest at a rate of
12.68% per annum and is due on January 31, 2016.
(z)
On October 22, 2015, the Company received a loan of $3,815
(Cdn$5,000) from a Director of the Company. The loan is secured against the Company’s assets, bears interest at a rate of
12.68% per annum and is due on January 31, 2016.
(aa) On October 26, 2015, the Company received a notice of default from one of the convertible note holders (note 5(a)) (the “Convertible Note”). Subsequent to July 31, 2015, as a result of the Company issuing shares of Class A common stock pursuant to the conversion of other outstanding notes, the number of authorized shares reserved for issuance upon conversion of the Convertible Note was lower than the contractually agreed number. As a consequence of being in default, the Convertible Note holder exercised its right to demand payment of $174,080 (the “Default Sum”) plus accrued and unpaid interest to extinguish the Company’s obligations pursuant to the terms of the Convertible Note. Under the terms of the Convertible Note, the Convertible Note holder has the right to convert the Default Sum into Class A common stock under the same terms as the Convertible Note.
(bb)
On October 27, 2015, the Company issued
16,500,000
shares of Class A common stock at $0.0005
per share pursuant to the conversion of $8,580
of the convertible debenture as described in Note 5(c).</t>
  </si>
  <si>
    <t>Summary of Significant Accounting Policies (Policies)</t>
  </si>
  <si>
    <t>Basis of Presentation and Principles of Consolidation [Policy Text Block]</t>
  </si>
  <si>
    <t>(a)
Basis of Presentation and Principles of Consolidation The consolidated financial statements and the related notes of the Company are prepared in accordance with generally accepted accounting principles in the United States and are expressed in United States dollars. The consolidated financial statements include the accounts of the Company and its wholly-owned subsidiaries, Urban Barns Foods Canada Inc., and Non-Industrial Manufacture Inc. All inter-company accounts and transactions have been eliminated. The Company’s fiscal year-end is July 31.</t>
  </si>
  <si>
    <t>Use of Estimates [Policy Text Block]</t>
  </si>
  <si>
    <t>(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collectability of accounts and amounts receivable, valuation of inventory, useful life and recoverability of long-lived assets, valuation of convertible debentures, assumptions used to determine the fair value of stock-based compensation and derivative liabilities, and deferred income tax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Text Block]</t>
  </si>
  <si>
    <t>(c)
Cash and Cash Equivalents The Company considers all highly liquid instruments with a maturity of three months or less at the time of issuance to be cash equivalents.</t>
  </si>
  <si>
    <t>Accounts Receivable [Policy Text Block]</t>
  </si>
  <si>
    <t>(d)
Accounts Receivable Accounts receivable represents invoiced amounts to customers for the sale of agricultural product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July 31, 2015 and 2014, the Company had no allowances for doubtful accounts.</t>
  </si>
  <si>
    <t>Inventory [Policy Text Block]</t>
  </si>
  <si>
    <t>(e)
Inventory Inventory is comprised of seeds for growing agricultural products and packaging materials,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t>
  </si>
  <si>
    <t>Property and Equipment [Policy Text Block]</t>
  </si>
  <si>
    <t>(f)
Property and Equipment Property and equipment consists of production equipment and is stated at cost and amortized straight-line over five years.</t>
  </si>
  <si>
    <t>Intangible Assets [Policy Text Block]</t>
  </si>
  <si>
    <t>(g)
Intangible Assets Intangible assets consist of patent development costs. Intangible assets acquired are initially recognized and measured at cost and amortized over the expected useful life once the patents are in use. Impairment tests are conducted annually or more frequently if events or changes in circumstances indicate that the asset may be impaired. The impairment test compares the carrying amount of the intangible asset with its fair value, and an impairment loss is recognized in income for the excess, if any. The amortization methods and estimated useful lives of intangible assets are reviewed annually.</t>
  </si>
  <si>
    <t>Long-Lived Assets [Policy Text Block]</t>
  </si>
  <si>
    <t>(h)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Revenue Recognition [Policy Text Block]</t>
  </si>
  <si>
    <t>(i)
Revenue Recognition The Company derives revenue from the sale of agricultural products. Revenue is recognized when persuasive evidence of an arrangement exists, delivery has occurred, the sales amount is fixed and determinable, and collectability of the revenue is reasonably assured.</t>
  </si>
  <si>
    <t>Comprehensive Loss [Policy Text Block]</t>
  </si>
  <si>
    <t>(j)
Comprehensive Loss Comprehensive loss is presented net of applicable income taxes, and is composed of revenues, expenses, gains and losses that are reported as separate components of stockholders equity’s instead of net loss.</t>
  </si>
  <si>
    <t>Foreign Currency Translation [Policy Text Block]</t>
  </si>
  <si>
    <t>(k)
Foreign Currency Translation The Company’s functional currency is the Canadian dollar, and its reporting currency is the U.S. dollar. Accordingly,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operations and comprehensive loss.</t>
  </si>
  <si>
    <t>Income Taxes [Policy Text Block]</t>
  </si>
  <si>
    <t>(l)
Income Taxes
The Company accounts for income taxes using the asset and liability method
. The Company recognizes interest and penalties related to uncertain tax positions in tax expense. During the years ended July 31, 2015 and 2014, there were no charges for interest or penalties.</t>
  </si>
  <si>
    <t>Loss Per Share [Policy Text Block]</t>
  </si>
  <si>
    <t>(m)
Loss Per Share The Company computes basic net loss per share by dividing net loss available to common shareholders by the weighted average number of shares outstanding during the period. Diluted loss per share gives effect to all dilutive potential common shares outstanding during the period using the treasury stock method and convertible preferred stock using the if-converted method. In computing diluted loss per share, the average stock price for the period is used in determining the number of shares assumed to be purchased from the exercise of stock options or warrants. Diluted loss per share excludes all dilutive potential shares if their effect is anti-dilutive.</t>
  </si>
  <si>
    <t>Financial Instruments and Fair Value Measures [Policy Text Block]</t>
  </si>
  <si>
    <t>(n)
Financial Instruments and Fair Value Measures The fair value of financial instruments is determined using a fair value hierarchy: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 has elected to record its convertible debentures at fair value. The Company’s financial instruments consist principally of cash, accounts receivable, accounts payable, convertible debentures, warrant derivative liability, and amounts due to related parties.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with the exception of convertible debentures and warrant derivative liability which are a “Level 2” input.</t>
  </si>
  <si>
    <t>Stock-based Compensation [Policy Text Block]</t>
  </si>
  <si>
    <t>(o)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Reclassification [Policy Text Block]</t>
  </si>
  <si>
    <t>(p)
Reclassification Certain financial statement captions have been reclassified from the prior year to conform to the current year presentation.</t>
  </si>
  <si>
    <t>Recent Accounting Pronouncements [Policy Text Block]</t>
  </si>
  <si>
    <t>(q)
Recent Accounting Pronouncements "Income Taxes (ASC Topic 740): Presentation of an Unrecognized Tax Benefit when a Net Operating Loss Carry-forward, a Similar Tax Loss, or a Tax Credit Carry-forward Exists" ("ASU 2013-11") was issued during July 2013. FASB issued guidance on how to present an unrecognized tax benefit. The guidance is effective for annual periods beginning after December 15, 2013 for public companies. The Company has adopted this pronouncement. The adoption of ASC Topic 740 did not have a significant impact on the Company's results of operations, financial performance or cash flows.
In May 2014, the FASB issued ASU No. 2014-09,
Revenue From Contracts With Customer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annual reporting periods, including interim periods within those annual periods, beginning after December 15, 2016, with early adoption permitted. The Company is currently evaluating the impact of this standard on its financial statements.
In April 2015, the FASB issued ASU No. 2015-03,
Simplifying The Presentation Of Debt Issuance Costs
In July 2015, the Financial Accounting Standards Board ("FASB") issued Accounting Standards Update ("ASU") 2015-11 –
Simplifying the Measurement of Inventory</t>
  </si>
  <si>
    <t>Property and Equipment (Tables)</t>
  </si>
  <si>
    <t>Schedule of Property, Plant and Equipment [Table Text Block]</t>
  </si>
  <si>
    <t>Accumulated Net Carrying
Cost Depreciation Impairment Value
$ $ $ $
Production equipment July
700,621
200,233
50,588
499,800
Production equipment July
707,994
123,210
61,498
523,286</t>
  </si>
  <si>
    <t>Intangible Assets (Tables)</t>
  </si>
  <si>
    <t>Schedule of Acquired Finite-Lived Intangible Assets by Major Class [Table Text Block]</t>
  </si>
  <si>
    <t>Accumulated
Cost Depreciation Net Carrying Value
$ $ $
Patent development costs July 31, 2015
106,913
–
106,913
Patent development costs July 31, 2014
105,281
–
105,281</t>
  </si>
  <si>
    <t>Warrant Derivative Liability (Tables)</t>
  </si>
  <si>
    <t>Schedule of Derivative Liabilities at Fair Value [Table Text Block]</t>
  </si>
  <si>
    <t>July 31, July 31,
2015 2014
$ $
Warrant derivative liabilities:
6,500,000
warrants issued on August 20, 2014
20,520
–
3,150,000
warrants issued on September 17, 2014
11,590
–
1,736,445
warrants issued on February 19, 2015
3,512
–
35,262
–</t>
  </si>
  <si>
    <t>Schedule of Fair Value Assumptions, Derivative Financial Liabilities [Table Text Block]</t>
  </si>
  <si>
    <t>Risk-free Expected Expected
Expected Interest Dividend Life (in
Volatility Rate Yield years)
At the issuance date:
6,500,000
warrants issued on August 20, 2014
281%
0.94%
0%
3.00
3,150,000
warrants issued on September 17, 2014
281%
0.67%
0%
3.00
1,736,445
warrants issued on February 19, 2015
144%
0.67%
0%
2.00
As at July 31, 2015:
6,500,000
warrants issued on August 20, 2014
137%
0.67%
0%
2.06
3,150,000
warrants issued on September 17, 2014
137%
0.67%
0%
2.13
1,736,445
warrants issued on February 19, 2015
107%
0.67%
0%
1.56</t>
  </si>
  <si>
    <t>Accounts Payable and Accrued Liabilities (Tables)</t>
  </si>
  <si>
    <t>Schedule of Accounts Payable and Accrued Liabilities [Table Text Block]</t>
  </si>
  <si>
    <t>July 31, 2015 July 31, 2014
$ $
Accounts payable
320,281
154,089
Accrued liabilities
16,197
16,466
336,478
170,555</t>
  </si>
  <si>
    <t>Share Purchase Warrants (Tables)</t>
  </si>
  <si>
    <t>Schedule of Share Purchase Warrants, Activity [Table Text Block]</t>
  </si>
  <si>
    <t>Weighted Average
Number of Exercise Price
Warrants $
Balance, July 31,2013
–
–
Issued
2,027,027
0.07
Balance, July 31, 2014
2,027,027
0.07
Issued
11,746,445
0.07
Balance, July 31, 2015
13,773,472
0.07</t>
  </si>
  <si>
    <t>Schedule of Share Purchase Warrants, Outstanding and Exercisable [Table Text Block]</t>
  </si>
  <si>
    <t>Exercise Price Number of warrants Remaining life
Expiry Date $ Outstanding and exercisable (years)
October 29, 2016
0.070
2,027,027
1.35
February 19, 2017
0.040
6,500,000
1.56
August 20, 2017
0.075
3,510,000
2.06
September 17, 2017
0.075
1,736,445
2.13
13,773,472
1.90</t>
  </si>
  <si>
    <t>Stock Options (Tables)</t>
  </si>
  <si>
    <t>Schedule of Share-based Compensation, Stock Options, Activity [Table Text Block]</t>
  </si>
  <si>
    <t>Weighted Aggregate
Average Intrinsic
Number Exercise Price Value
of Options $ $
Outstanding, July 31, 2013
15,800,000
0.10
–
Granted
5,300,000
0.10
Expired
(600,000
)
0.10
Forfeited
(10,000,000
)
0.10
Outstanding, July 31, 2014
10,500,000
0.10
–
Granted
7,200,000
0.10
Expired
(200,000
)
0.10
Outstanding, July 31, 2015
17,500,000
0.10
–</t>
  </si>
  <si>
    <t>Disclosure of Share-based Compensation Arrangements by Share-based Payment Award [Table Text Block]</t>
  </si>
  <si>
    <t>Exercise
Price Number of warrants Remaining life
Expiry Date $ Outstanding and exercisable (years)
November 1, 2022
0.10
5,000,000
7.26
February 6, 2024
0.10
5,300,000
8.52
September 5, 2024
0.10
7,000,000
9.11
March 5, 2025
0.10
200,000
9.60
17,500,000
8.41</t>
  </si>
  <si>
    <t>Schedule of Share-based Payment Award, Stock Options, Valuation Assumptions [Table Text Block]</t>
  </si>
  <si>
    <t>2015 2014
Risk-free interest rate
1.75%
2.71%
Expected life (in years)
10.0
10.0
Expected volatility
374%
475%</t>
  </si>
  <si>
    <t>Commitments and Contingencies (Tables)</t>
  </si>
  <si>
    <t>1 Months Ended</t>
  </si>
  <si>
    <t>Dec. 31, 2014</t>
  </si>
  <si>
    <t>Jul. 17, 2014</t>
  </si>
  <si>
    <t>Mar. 19, 2014</t>
  </si>
  <si>
    <t>Schedule of Future Minimum Rental Payments for Operating Leases [Table Text Block]</t>
  </si>
  <si>
    <t>Year Cdn$
2016
11,424
2017
11,424
2018
11,424
2019
2,856
37,128</t>
  </si>
  <si>
    <t>Year Cdn$
2016
7,560
2017
7,560
2018
7,560
2019
7,560
30,240</t>
  </si>
  <si>
    <t>Year Cdn$
2016
250,002
2017
255,002
2018
260,102
2019
221,087
986,193</t>
  </si>
  <si>
    <t>Income Taxes (Tables)</t>
  </si>
  <si>
    <t>Schedule of Provision for Income Taxes [Table Text Block]</t>
  </si>
  <si>
    <t>2015 2014
$ $
Income tax recovery at statutory rate
(845,000
)
(557,521
)
Permanent differences and other
144,000
128,492
Change in enacted tax rates
–
10,937
Adjustment to prior years provision versus statutory tax returns and
expiry of non-capital losses
31,000
–
Change in temporary unrecognized deductible temporary differences
393,000
418,092
Provision for income taxes
–
–</t>
  </si>
  <si>
    <t>Schedule of Deferred Income Taxes and Assets [Table Text Block]</t>
  </si>
  <si>
    <t>2015 2014
$ $
Net operating losses – United States
299,000
136,500
Net operating losses - Canada
770,000
830,908
Property and equipment
20,000
(6,359
)
1,089,000
(961,049
)
Unrecognized deferred tax assets
(1,089,000
)
(961,049
)
Net deferred tax assets
–
–</t>
  </si>
  <si>
    <t>Nature of Operations and Continuance of Business (Narrative) (Details)</t>
  </si>
  <si>
    <t>Jul. 31, 2015USD ($)</t>
  </si>
  <si>
    <t>Nature Of Operations And Continuance Of Business 1</t>
  </si>
  <si>
    <t>Nature Of Operations And Continuance Of Business 2</t>
  </si>
  <si>
    <t>Convertible Notes (Narrative) (Details)</t>
  </si>
  <si>
    <t>Jul. 31, 2015USD ($)dyr$ / sharesshares</t>
  </si>
  <si>
    <t>Convertible Notes 1</t>
  </si>
  <si>
    <t>Convertible Notes 2</t>
  </si>
  <si>
    <t>Convertible Notes 3</t>
  </si>
  <si>
    <t>8.00%</t>
  </si>
  <si>
    <t>Convertible Notes 4 | d</t>
  </si>
  <si>
    <t>Convertible Notes 5</t>
  </si>
  <si>
    <t>70.00%</t>
  </si>
  <si>
    <t>Convertible Notes 6 | d</t>
  </si>
  <si>
    <t>Convertible Notes 7</t>
  </si>
  <si>
    <t>Convertible Notes 8</t>
  </si>
  <si>
    <t>Convertible Notes 9</t>
  </si>
  <si>
    <t>Convertible Notes 10</t>
  </si>
  <si>
    <t>Convertible Notes 11</t>
  </si>
  <si>
    <t>7.00%</t>
  </si>
  <si>
    <t>Convertible Notes 12 | $ / shares</t>
  </si>
  <si>
    <t>Convertible Notes 13</t>
  </si>
  <si>
    <t>65.00%</t>
  </si>
  <si>
    <t>Convertible Notes 14 | d</t>
  </si>
  <si>
    <t>Convertible Notes 15</t>
  </si>
  <si>
    <t>Convertible Notes 16</t>
  </si>
  <si>
    <t>Convertible Notes 17</t>
  </si>
  <si>
    <t>Convertible Notes 18</t>
  </si>
  <si>
    <t>0.33%</t>
  </si>
  <si>
    <t>Convertible Notes 19 | yr</t>
  </si>
  <si>
    <t>Convertible Notes 20</t>
  </si>
  <si>
    <t>103.00%</t>
  </si>
  <si>
    <t>Convertible Notes 21</t>
  </si>
  <si>
    <t>Convertible Notes 22</t>
  </si>
  <si>
    <t>Convertible Notes 23</t>
  </si>
  <si>
    <t>Convertible Notes 24 | $ / shares</t>
  </si>
  <si>
    <t>Convertible Notes 25</t>
  </si>
  <si>
    <t>Convertible Notes 26 | d</t>
  </si>
  <si>
    <t>Convertible Notes 27</t>
  </si>
  <si>
    <t>Convertible Notes 28</t>
  </si>
  <si>
    <t>Convertible Notes 29</t>
  </si>
  <si>
    <t>Convertible Notes 30</t>
  </si>
  <si>
    <t>Convertible Notes 31 | yr</t>
  </si>
  <si>
    <t>Convertible Notes 32</t>
  </si>
  <si>
    <t>95.00%</t>
  </si>
  <si>
    <t>Convertible Notes 33</t>
  </si>
  <si>
    <t>Convertible Notes 34</t>
  </si>
  <si>
    <t>Convertible Notes 35</t>
  </si>
  <si>
    <t>Convertible Notes 36</t>
  </si>
  <si>
    <t>61.00%</t>
  </si>
  <si>
    <t>Convertible Notes 37 | d</t>
  </si>
  <si>
    <t>Convertible Notes 38</t>
  </si>
  <si>
    <t>Convertible Notes 39 | shares</t>
  </si>
  <si>
    <t>Convertible Notes 40</t>
  </si>
  <si>
    <t>Convertible Notes 41 | shares</t>
  </si>
  <si>
    <t>Convertible Notes 42</t>
  </si>
  <si>
    <t>Convertible Notes 43</t>
  </si>
  <si>
    <t>Convertible Notes 44</t>
  </si>
  <si>
    <t>Warrant Derivative Liability (Narrative) (Details)</t>
  </si>
  <si>
    <t>Warrant Derivative Liability 1</t>
  </si>
  <si>
    <t>Warrant Derivative Liability 2</t>
  </si>
  <si>
    <t>Notes Payable (Narrative) (Details) - 12 months ended Jul. 31, 2015</t>
  </si>
  <si>
    <t>USD ($)dyrmo</t>
  </si>
  <si>
    <t>CADdyrmo</t>
  </si>
  <si>
    <t>Notes Payable 1</t>
  </si>
  <si>
    <t>Notes Payable 2</t>
  </si>
  <si>
    <t>25.00%</t>
  </si>
  <si>
    <t>Notes Payable 3 | d</t>
  </si>
  <si>
    <t>Notes Payable 4</t>
  </si>
  <si>
    <t>35.00%</t>
  </si>
  <si>
    <t>Notes Payable 5 | mo</t>
  </si>
  <si>
    <t>Notes Payable 6</t>
  </si>
  <si>
    <t>50.00%</t>
  </si>
  <si>
    <t>Notes Payable 7</t>
  </si>
  <si>
    <t>Notes Payable 8</t>
  </si>
  <si>
    <t>Notes Payable 9 | yr</t>
  </si>
  <si>
    <t>Notes Payable 10</t>
  </si>
  <si>
    <t>5.00%</t>
  </si>
  <si>
    <t>Notes Payable 11 | yr</t>
  </si>
  <si>
    <t>Notes Payable 12 | $</t>
  </si>
  <si>
    <t>Notes Payable 13</t>
  </si>
  <si>
    <t>Notes Payable 14 | $</t>
  </si>
  <si>
    <t>Notes Payable 15</t>
  </si>
  <si>
    <t>Notes Payable 16 | $</t>
  </si>
  <si>
    <t>Notes Payable 17</t>
  </si>
  <si>
    <t>Notes Payable 18</t>
  </si>
  <si>
    <t>12.68%</t>
  </si>
  <si>
    <t>Notes Payable 19</t>
  </si>
  <si>
    <t>Notes Payable 20 | $</t>
  </si>
  <si>
    <t>Notes Payable 21 | $</t>
  </si>
  <si>
    <t>Related Party Transactions (Narrative) (Details) - 12 months ended Jul. 31, 2015</t>
  </si>
  <si>
    <t>USD ($)shares</t>
  </si>
  <si>
    <t>CADshare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 | CAD</t>
  </si>
  <si>
    <t>Related Party Transactions 10</t>
  </si>
  <si>
    <t>Related Party Transactions 11</t>
  </si>
  <si>
    <t>Related Party Transactions 12 | CAD</t>
  </si>
  <si>
    <t>Related Party Transactions 13</t>
  </si>
  <si>
    <t>Related Party Transactions 14 | CAD</t>
  </si>
  <si>
    <t>Related Party Transactions 15</t>
  </si>
  <si>
    <t>Related Party Transactions 16 | CAD</t>
  </si>
  <si>
    <t>Related Party Transactions 17</t>
  </si>
  <si>
    <t>Related Party Transactions 18</t>
  </si>
  <si>
    <t>Related Party Transactions 19 | CAD</t>
  </si>
  <si>
    <t>Related Party Transactions 20</t>
  </si>
  <si>
    <t>Related Party Transactions 21 | CAD</t>
  </si>
  <si>
    <t>Related Party Transactions 22</t>
  </si>
  <si>
    <t>Related Party Transactions 23 | CAD</t>
  </si>
  <si>
    <t>Related Party Transactions 24</t>
  </si>
  <si>
    <t>Related Party Transactions 25</t>
  </si>
  <si>
    <t>Related Party Transactions 26</t>
  </si>
  <si>
    <t>Related Party Transactions 27 | CAD</t>
  </si>
  <si>
    <t>Related Party Transactions 28</t>
  </si>
  <si>
    <t>Related Party Transactions 29 | CAD</t>
  </si>
  <si>
    <t>Related Party Transactions 30</t>
  </si>
  <si>
    <t>Related Party Transactions 31</t>
  </si>
  <si>
    <t>Related Party Transactions 32</t>
  </si>
  <si>
    <t>Related Party Transactions 33 | CAD</t>
  </si>
  <si>
    <t>Related Party Transactions 34</t>
  </si>
  <si>
    <t>Related Party Transactions 35 | CAD</t>
  </si>
  <si>
    <t>Related Party Transactions 36</t>
  </si>
  <si>
    <t>Related Party Transactions 37</t>
  </si>
  <si>
    <t>Related Party Transactions 38</t>
  </si>
  <si>
    <t>Related Party Transactions 39</t>
  </si>
  <si>
    <t>Related Party Transactions 40</t>
  </si>
  <si>
    <t>Related Party Transactions 41</t>
  </si>
  <si>
    <t>Related Party Transactions 42</t>
  </si>
  <si>
    <t>Related Party Transactions 43</t>
  </si>
  <si>
    <t>Related Party Transactions 44</t>
  </si>
  <si>
    <t>Related Party Transactions 45</t>
  </si>
  <si>
    <t>Related Party Transactions 46</t>
  </si>
  <si>
    <t>Related Party Transactions 47</t>
  </si>
  <si>
    <t>Related Party Transactions 48</t>
  </si>
  <si>
    <t>Related Party Transactions 49</t>
  </si>
  <si>
    <t>Related Party Transactions 50</t>
  </si>
  <si>
    <t>Related Party Transactions 51</t>
  </si>
  <si>
    <t>Related Party Transactions 52</t>
  </si>
  <si>
    <t>Related Party Transactions 53 | shares</t>
  </si>
  <si>
    <t>Related Party Transactions 54</t>
  </si>
  <si>
    <t>Related Party Transactions 55</t>
  </si>
  <si>
    <t>Related Party Transactions 56</t>
  </si>
  <si>
    <t>Related Party Transactions 57 | shares</t>
  </si>
  <si>
    <t>Related Party Transactions 58</t>
  </si>
  <si>
    <t>Related Party Transactions 59</t>
  </si>
  <si>
    <t>Related Party Transactions 60</t>
  </si>
  <si>
    <t>Related Party Transactions 61</t>
  </si>
  <si>
    <t>Common Stock (Narrative) (Details)</t>
  </si>
  <si>
    <t>Jul. 31, 2015USD ($)$ / sharesshares</t>
  </si>
  <si>
    <t>Common Stock 1 | shares</t>
  </si>
  <si>
    <t>Common Stock 2 | $ / shares</t>
  </si>
  <si>
    <t>Common Stock 3</t>
  </si>
  <si>
    <t>Common Stock 4</t>
  </si>
  <si>
    <t>Common Stock 5 | $ / shares</t>
  </si>
  <si>
    <t>Common Stock 6 | shares</t>
  </si>
  <si>
    <t>Common Stock 7</t>
  </si>
  <si>
    <t>Common Stock 8 | $ / shares</t>
  </si>
  <si>
    <t>Common Stock 9</t>
  </si>
  <si>
    <t>Common Stock 10 | shares</t>
  </si>
  <si>
    <t>Common Stock 11 | shares</t>
  </si>
  <si>
    <t>Common Stock 12</t>
  </si>
  <si>
    <t>Common Stock 13 | shares</t>
  </si>
  <si>
    <t>Common Stock 14 | $ / shares</t>
  </si>
  <si>
    <t>Common Stock 15</t>
  </si>
  <si>
    <t>Common Stock 16 | shares</t>
  </si>
  <si>
    <t>Common Stock 17</t>
  </si>
  <si>
    <t>Common Stock 18</t>
  </si>
  <si>
    <t>Common Stock 19</t>
  </si>
  <si>
    <t>Common Stock 20 | $ / shares</t>
  </si>
  <si>
    <t>Common Stock 21</t>
  </si>
  <si>
    <t>Common Stock 22</t>
  </si>
  <si>
    <t>Common Stock 23 | shares</t>
  </si>
  <si>
    <t>Common Stock 24</t>
  </si>
  <si>
    <t>Common Stock 25</t>
  </si>
  <si>
    <t>Common Stock 26 | shares</t>
  </si>
  <si>
    <t>Common Stock 27 | $ / shares</t>
  </si>
  <si>
    <t>Common Stock 28</t>
  </si>
  <si>
    <t>Common Stock 29</t>
  </si>
  <si>
    <t>Common Stock 30</t>
  </si>
  <si>
    <t>Common Stock 31</t>
  </si>
  <si>
    <t>Common Stock 32 | shares</t>
  </si>
  <si>
    <t>Common Stock 33</t>
  </si>
  <si>
    <t>Common Stock 34 | shares</t>
  </si>
  <si>
    <t>Common Stock 35</t>
  </si>
  <si>
    <t>Common Stock 36 | shares</t>
  </si>
  <si>
    <t>Common Stock 37</t>
  </si>
  <si>
    <t>Common Stock 38 | shares</t>
  </si>
  <si>
    <t>Common Stock 39</t>
  </si>
  <si>
    <t>Common Stock 40</t>
  </si>
  <si>
    <t>Common Stock 41 | shares</t>
  </si>
  <si>
    <t>Common Stock 42</t>
  </si>
  <si>
    <t>Common Stock 43 | shares</t>
  </si>
  <si>
    <t>Common Stock 44</t>
  </si>
  <si>
    <t>Common Stock 45</t>
  </si>
  <si>
    <t>Common Stock 46 | shares</t>
  </si>
  <si>
    <t>Common Stock 47 | $ / shares</t>
  </si>
  <si>
    <t>Common Stock 48</t>
  </si>
  <si>
    <t>Common Stock 49 | shares</t>
  </si>
  <si>
    <t>Common Stock 50</t>
  </si>
  <si>
    <t>Common Stock 51</t>
  </si>
  <si>
    <t>Common Stock 52</t>
  </si>
  <si>
    <t>Common Stock 53 | shares</t>
  </si>
  <si>
    <t>Common Stock 54</t>
  </si>
  <si>
    <t>Common Stock 55</t>
  </si>
  <si>
    <t>Common Stock 56</t>
  </si>
  <si>
    <t>Common Stock 57</t>
  </si>
  <si>
    <t>Share Purchase Warrants (Narrative) (Details)</t>
  </si>
  <si>
    <t>Jul. 31, 2015USD ($)yr$ / shares</t>
  </si>
  <si>
    <t>Share Purchase Warrants 1</t>
  </si>
  <si>
    <t>Share Purchase Warrants 2 | $ / shares</t>
  </si>
  <si>
    <t>Share Purchase Warrants 3</t>
  </si>
  <si>
    <t>Share Purchase Warrants 4</t>
  </si>
  <si>
    <t>0.61%</t>
  </si>
  <si>
    <t>Share Purchase Warrants 5 | yr</t>
  </si>
  <si>
    <t>Share Purchase Warrants 6</t>
  </si>
  <si>
    <t>539.00%</t>
  </si>
  <si>
    <t>Share Purchase Warrants 7</t>
  </si>
  <si>
    <t>Share Purchase Warrants 8 | $ / shares</t>
  </si>
  <si>
    <t>Share Purchase Warrants 9</t>
  </si>
  <si>
    <t>Share Purchase Warrants 10</t>
  </si>
  <si>
    <t>0.94%</t>
  </si>
  <si>
    <t>Share Purchase Warrants 11 | yr</t>
  </si>
  <si>
    <t>Share Purchase Warrants 12</t>
  </si>
  <si>
    <t>281.00%</t>
  </si>
  <si>
    <t>Share Purchase Warrants 13</t>
  </si>
  <si>
    <t>Share Purchase Warrants 14 | $ / shares</t>
  </si>
  <si>
    <t>Share Purchase Warrants 15</t>
  </si>
  <si>
    <t>Share Purchase Warrants 16</t>
  </si>
  <si>
    <t>1.08%</t>
  </si>
  <si>
    <t>Share Purchase Warrants 17 | yr</t>
  </si>
  <si>
    <t>Share Purchase Warrants 18</t>
  </si>
  <si>
    <t>Share Purchase Warrants 19</t>
  </si>
  <si>
    <t>Share Purchase Warrants 20 | $ / shares</t>
  </si>
  <si>
    <t>Share Purchase Warrants 21</t>
  </si>
  <si>
    <t>Share Purchase Warrants 22</t>
  </si>
  <si>
    <t>0.67%</t>
  </si>
  <si>
    <t>Share Purchase Warrants 23 | yr</t>
  </si>
  <si>
    <t>Share Purchase Warrants 24</t>
  </si>
  <si>
    <t>144.00%</t>
  </si>
  <si>
    <t>Stock Options (Narrative) (Details)</t>
  </si>
  <si>
    <t>Stock Options 1 | shares</t>
  </si>
  <si>
    <t>Stock Options 2 | shares</t>
  </si>
  <si>
    <t>Stock Options 3</t>
  </si>
  <si>
    <t>Stock Options 4</t>
  </si>
  <si>
    <t>Stock Options 5 | shares</t>
  </si>
  <si>
    <t>Stock Options 6</t>
  </si>
  <si>
    <t>Stock Options 7</t>
  </si>
  <si>
    <t>Stock Options 8 | shares</t>
  </si>
  <si>
    <t>Stock Options 9</t>
  </si>
  <si>
    <t>Stock Options 10</t>
  </si>
  <si>
    <t>Stock Options 11</t>
  </si>
  <si>
    <t>Stock Options 12</t>
  </si>
  <si>
    <t>Stock Options 13</t>
  </si>
  <si>
    <t>Stock Options 14 | $ / shares</t>
  </si>
  <si>
    <t>Commitments and Contingencies (Narrative) (Details)</t>
  </si>
  <si>
    <t>Jul. 31, 2015USD ($)CAD / mo</t>
  </si>
  <si>
    <t>Commitments And Contingencies 1</t>
  </si>
  <si>
    <t>Commitments And Contingencies 2</t>
  </si>
  <si>
    <t>Commitments And Contingencies 3</t>
  </si>
  <si>
    <t>Commitments And Contingencies 4</t>
  </si>
  <si>
    <t>Commitments And Contingencies 5</t>
  </si>
  <si>
    <t>2.00%</t>
  </si>
  <si>
    <t>Commitments And Contingencies 6 | CAD / mo</t>
  </si>
  <si>
    <t>Commitments And Contingencies 7 | CAD / mo</t>
  </si>
  <si>
    <t>Commitments And Contingencies 8</t>
  </si>
  <si>
    <t>Commitments And Contingencies 9</t>
  </si>
  <si>
    <t>Income Taxes (Narrative) (Details)</t>
  </si>
  <si>
    <t>Income Taxes 1</t>
  </si>
  <si>
    <t>Income Taxes 2</t>
  </si>
  <si>
    <t>Subsequent Events (Narrative) (Details) - 12 months ended Jul. 31, 2015</t>
  </si>
  <si>
    <t>USD ($)$ / sharesshares</t>
  </si>
  <si>
    <t>Subsequent Events 1</t>
  </si>
  <si>
    <t>Subsequent Events 2 | CAD</t>
  </si>
  <si>
    <t>Subsequent Events 3</t>
  </si>
  <si>
    <t>Subsequent Events 4</t>
  </si>
  <si>
    <t>Subsequent Events 5 | CAD</t>
  </si>
  <si>
    <t>Subsequent Events 6</t>
  </si>
  <si>
    <t>Subsequent Events 7 | shares</t>
  </si>
  <si>
    <t>Subsequent Events 8 | $ / shares</t>
  </si>
  <si>
    <t>Subsequent Events 9</t>
  </si>
  <si>
    <t>Subsequent Events 10</t>
  </si>
  <si>
    <t>Subsequent Events 11 | CAD</t>
  </si>
  <si>
    <t>Subsequent Events 12</t>
  </si>
  <si>
    <t>Subsequent Events 13</t>
  </si>
  <si>
    <t>Subsequent Events 14 | CAD</t>
  </si>
  <si>
    <t>Subsequent Events 15</t>
  </si>
  <si>
    <t>Subsequent Events 16</t>
  </si>
  <si>
    <t>Subsequent Events 17 | CAD</t>
  </si>
  <si>
    <t>Subsequent Events 18</t>
  </si>
  <si>
    <t>Subsequent Events 19</t>
  </si>
  <si>
    <t>Subsequent Events 20 | CAD</t>
  </si>
  <si>
    <t>Subsequent Events 21</t>
  </si>
  <si>
    <t>Subsequent Events 22</t>
  </si>
  <si>
    <t>Subsequent Events 23 | CAD</t>
  </si>
  <si>
    <t>Subsequent Events 24</t>
  </si>
  <si>
    <t>Subsequent Events 25</t>
  </si>
  <si>
    <t>Subsequent Events 26 | CAD</t>
  </si>
  <si>
    <t>Subsequent Events 27</t>
  </si>
  <si>
    <t>Subsequent Events 28 | shares</t>
  </si>
  <si>
    <t>Subsequent Events 29 | $ / shares</t>
  </si>
  <si>
    <t>Subsequent Events 30</t>
  </si>
  <si>
    <t>Subsequent Events 31</t>
  </si>
  <si>
    <t>Subsequent Events 32 | CAD</t>
  </si>
  <si>
    <t>Subsequent Events 33</t>
  </si>
  <si>
    <t>Subsequent Events 34</t>
  </si>
  <si>
    <t>Subsequent Events 35 | CAD</t>
  </si>
  <si>
    <t>Subsequent Events 36</t>
  </si>
  <si>
    <t>Subsequent Events 37</t>
  </si>
  <si>
    <t>Subsequent Events 38 | CAD</t>
  </si>
  <si>
    <t>Subsequent Events 39</t>
  </si>
  <si>
    <t>Subsequent Events 40 | shares</t>
  </si>
  <si>
    <t>Subsequent Events 41 | $ / shares</t>
  </si>
  <si>
    <t>Subsequent Events 42</t>
  </si>
  <si>
    <t>Subsequent Events 43 | shares</t>
  </si>
  <si>
    <t>Subsequent Events 44 | $ / shares</t>
  </si>
  <si>
    <t>Subsequent Events 45</t>
  </si>
  <si>
    <t>Subsequent Events 46 | shares</t>
  </si>
  <si>
    <t>Subsequent Events 47 | $ / shares</t>
  </si>
  <si>
    <t>Subsequent Events 48</t>
  </si>
  <si>
    <t>Subsequent Events 49 | shares</t>
  </si>
  <si>
    <t>Subsequent Events 50 | $ / shares</t>
  </si>
  <si>
    <t>Subsequent Events 51</t>
  </si>
  <si>
    <t>Subsequent Events 52 | shares</t>
  </si>
  <si>
    <t>Subsequent Events 53 | $ / shares</t>
  </si>
  <si>
    <t>Subsequent Events 54</t>
  </si>
  <si>
    <t>Subsequent Events 55 | shares</t>
  </si>
  <si>
    <t>Subsequent Events 56 | $ / shares</t>
  </si>
  <si>
    <t>Subsequent Events 57</t>
  </si>
  <si>
    <t>Subsequent Events 58</t>
  </si>
  <si>
    <t>Subsequent Events 59 | CAD</t>
  </si>
  <si>
    <t>Subsequent Events 60</t>
  </si>
  <si>
    <t>Subsequent Events 61</t>
  </si>
  <si>
    <t>Subsequent Events 62 | CAD</t>
  </si>
  <si>
    <t>Subsequent Events 63</t>
  </si>
  <si>
    <t>Subsequent Events 64 | shares</t>
  </si>
  <si>
    <t>Subsequent Events 65 | $ / shares</t>
  </si>
  <si>
    <t>Subsequent Events 66</t>
  </si>
  <si>
    <t>Subsequent Events 67 | shares</t>
  </si>
  <si>
    <t>Subsequent Events 68 | $ / shares</t>
  </si>
  <si>
    <t>Subsequent Events 69</t>
  </si>
  <si>
    <t>Subsequent Events 70 | shares</t>
  </si>
  <si>
    <t>Subsequent Events 71 | $ / shares</t>
  </si>
  <si>
    <t>Subsequent Events 72</t>
  </si>
  <si>
    <t>Subsequent Events 73</t>
  </si>
  <si>
    <t>Subsequent Events 74 | CAD</t>
  </si>
  <si>
    <t>Subsequent Events 75</t>
  </si>
  <si>
    <t>Subsequent Events 76</t>
  </si>
  <si>
    <t>Subsequent Events 77 | CAD</t>
  </si>
  <si>
    <t>Subsequent Events 78</t>
  </si>
  <si>
    <t>Subsequent Events 79 | shares</t>
  </si>
  <si>
    <t>Subsequent Events 80 | $ / shares</t>
  </si>
  <si>
    <t>Subsequent Events 81</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Schedule of Acquired Finite-Lived Intangible Assets by Major Class (Details)</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Intangible Assets Schedule Of Acquired Finite-lived Intangible Assets By Major Class 5</t>
  </si>
  <si>
    <t>Intangible Assets Schedule Of Acquired Finite-lived Intangible Assets By Major Class 6</t>
  </si>
  <si>
    <t>Schedule of Derivative Liabilities at Fair Value (Details)</t>
  </si>
  <si>
    <t>Jul. 31, 2015USD ($)shares</t>
  </si>
  <si>
    <t>Warrant Derivative Liability Schedule Of Derivative Liabilities At Fair Value 1 | shares</t>
  </si>
  <si>
    <t>Warrant Derivative Liability Schedule Of Derivative Liabilities At Fair Value 2</t>
  </si>
  <si>
    <t>Warrant Derivative Liability Schedule Of Derivative Liabilities At Fair Value 3</t>
  </si>
  <si>
    <t>Warrant Derivative Liability Schedule Of Derivative Liabilities At Fair Value 4 | shares</t>
  </si>
  <si>
    <t>Warrant Derivative Liability Schedule Of Derivative Liabilities At Fair Value 5</t>
  </si>
  <si>
    <t>Warrant Derivative Liability Schedule Of Derivative Liabilities At Fair Value 6</t>
  </si>
  <si>
    <t>Warrant Derivative Liability Schedule Of Derivative Liabilities At Fair Value 7 | shares</t>
  </si>
  <si>
    <t>Warrant Derivative Liability Schedule Of Derivative Liabilities At Fair Value 8</t>
  </si>
  <si>
    <t>Warrant Derivative Liability Schedule Of Derivative Liabilities At Fair Value 9</t>
  </si>
  <si>
    <t>Warrant Derivative Liability Schedule Of Derivative Liabilities At Fair Value 10</t>
  </si>
  <si>
    <t>Warrant Derivative Liability Schedule Of Derivative Liabilities At Fair Value 11</t>
  </si>
  <si>
    <t>Schedule of Fair Value Assumptions, Derivative Financial Liabilities (Details)</t>
  </si>
  <si>
    <t>Jul. 31, 2015shares</t>
  </si>
  <si>
    <t>Warrant Derivative Liability Schedule Of Fair Value Assumptions, Derivative Financial Liabilities 1</t>
  </si>
  <si>
    <t>Warrant Derivative Liability Schedule Of Fair Value Assumptions, Derivative Financial Liabilities 2</t>
  </si>
  <si>
    <t>Warrant Derivative Liability Schedule Of Fair Value Assumptions, Derivative Financial Liabilities 3</t>
  </si>
  <si>
    <t>Warrant Derivative Liability Schedule Of Fair Value Assumptions, Derivative Financial Liabilities 4</t>
  </si>
  <si>
    <t>0.00%</t>
  </si>
  <si>
    <t>Warrant Derivative Liability Schedule Of Fair Value Assumptions, Derivative Financial Liabilities 5</t>
  </si>
  <si>
    <t>Warrant Derivative Liability Schedule Of Fair Value Assumptions, Derivative Financial Liabilities 6</t>
  </si>
  <si>
    <t>Warrant Derivative Liability Schedule Of Fair Value Assumptions, Derivative Financial Liabilities 7</t>
  </si>
  <si>
    <t>Warrant Derivative Liability Schedule Of Fair Value Assumptions, Derivative Financial Liabilities 8</t>
  </si>
  <si>
    <t>Warrant Derivative Liability Schedule Of Fair Value Assumptions, Derivative Financial Liabilities 9</t>
  </si>
  <si>
    <t>Warrant Derivative Liability Schedule Of Fair Value Assumptions, Derivative Financial Liabilities 10</t>
  </si>
  <si>
    <t>Warrant Derivative Liability Schedule Of Fair Value Assumptions, Derivative Financial Liabilities 11</t>
  </si>
  <si>
    <t>Warrant Derivative Liability Schedule Of Fair Value Assumptions, Derivative Financial Liabilities 12</t>
  </si>
  <si>
    <t>Warrant Derivative Liability Schedule Of Fair Value Assumptions, Derivative Financial Liabilities 13</t>
  </si>
  <si>
    <t>Warrant Derivative Liability Schedule Of Fair Value Assumptions, Derivative Financial Liabilities 14</t>
  </si>
  <si>
    <t>Warrant Derivative Liability Schedule Of Fair Value Assumptions, Derivative Financial Liabilities 15</t>
  </si>
  <si>
    <t>Warrant Derivative Liability Schedule Of Fair Value Assumptions, Derivative Financial Liabilities 16</t>
  </si>
  <si>
    <t>Warrant Derivative Liability Schedule Of Fair Value Assumptions, Derivative Financial Liabilities 17</t>
  </si>
  <si>
    <t>137.00%</t>
  </si>
  <si>
    <t>Warrant Derivative Liability Schedule Of Fair Value Assumptions, Derivative Financial Liabilities 18</t>
  </si>
  <si>
    <t>Warrant Derivative Liability Schedule Of Fair Value Assumptions, Derivative Financial Liabilities 19</t>
  </si>
  <si>
    <t>Warrant Derivative Liability Schedule Of Fair Value Assumptions, Derivative Financial Liabilities 20</t>
  </si>
  <si>
    <t>Warrant Derivative Liability Schedule Of Fair Value Assumptions, Derivative Financial Liabilities 21</t>
  </si>
  <si>
    <t>Warrant Derivative Liability Schedule Of Fair Value Assumptions, Derivative Financial Liabilities 22</t>
  </si>
  <si>
    <t>Warrant Derivative Liability Schedule Of Fair Value Assumptions, Derivative Financial Liabilities 23</t>
  </si>
  <si>
    <t>Warrant Derivative Liability Schedule Of Fair Value Assumptions, Derivative Financial Liabilities 24</t>
  </si>
  <si>
    <t>Warrant Derivative Liability Schedule Of Fair Value Assumptions, Derivative Financial Liabilities 25</t>
  </si>
  <si>
    <t>Warrant Derivative Liability Schedule Of Fair Value Assumptions, Derivative Financial Liabilities 26</t>
  </si>
  <si>
    <t>Warrant Derivative Liability Schedule Of Fair Value Assumptions, Derivative Financial Liabilities 27</t>
  </si>
  <si>
    <t>107.00%</t>
  </si>
  <si>
    <t>Warrant Derivative Liability Schedule Of Fair Value Assumptions, Derivative Financial Liabilities 28</t>
  </si>
  <si>
    <t>Warrant Derivative Liability Schedule Of Fair Value Assumptions, Derivative Financial Liabilities 29</t>
  </si>
  <si>
    <t>Warrant Derivative Liability Schedule Of Fair Value Assumptions, Derivative Financial Liabilities 30</t>
  </si>
  <si>
    <t>Schedule of Accounts Payable and Accrued Liabilities (Details)</t>
  </si>
  <si>
    <t>Accounts Payable And Accrued Liabilities Schedule Of Accounts Payable And Accrued Liabilities 1</t>
  </si>
  <si>
    <t>Accounts Payable And Accrued Liabilities Schedule Of Accounts Payable And Accrued Liabilities 2</t>
  </si>
  <si>
    <t>Accounts Payable And Accrued Liabilities Schedule Of Accounts Payable And Accrued Liabilities 3</t>
  </si>
  <si>
    <t>Accounts Payable And Accrued Liabilities Schedule Of Accounts Payable And Accrued Liabilities 4</t>
  </si>
  <si>
    <t>Accounts Payable And Accrued Liabilities Schedule Of Accounts Payable And Accrued Liabilities 5</t>
  </si>
  <si>
    <t>Accounts Payable And Accrued Liabilities Schedule Of Accounts Payable And Accrued Liabilities 6</t>
  </si>
  <si>
    <t>Schedule of Share Purchase Warrants, Activity (Details)</t>
  </si>
  <si>
    <t>Share Purchase Warrants Schedule Of Share Purchase Warrants, Activity 1</t>
  </si>
  <si>
    <t>Share Purchase Warrants Schedule Of Share Purchase Warrants, Activity 2</t>
  </si>
  <si>
    <t>Share Purchase Warrants Schedule Of Share Purchase Warrants, Activity 3</t>
  </si>
  <si>
    <t>Share Purchase Warrants Schedule Of Share Purchase Warrants, Activity 4</t>
  </si>
  <si>
    <t>Share Purchase Warrants Schedule Of Share Purchase Warrants, Activity 5</t>
  </si>
  <si>
    <t>Share Purchase Warrants Schedule Of Share Purchase Warrants, Activity 6</t>
  </si>
  <si>
    <t>Share Purchase Warrants Schedule Of Share Purchase Warrants, Activity 7</t>
  </si>
  <si>
    <t>Share Purchase Warrants Schedule Of Share Purchase Warrants, Activity 8</t>
  </si>
  <si>
    <t>Share Purchase Warrants Schedule Of Share Purchase Warrants, Activity 9</t>
  </si>
  <si>
    <t>Share Purchase Warrants Schedule Of Share Purchase Warrants, Activity 10</t>
  </si>
  <si>
    <t>Schedule of Share Purchase Warrants, Outstanding and Exercisable (Details)</t>
  </si>
  <si>
    <t>Share Purchase Warrants Schedule Of Share Purchase Warrants, Outstanding And Exercisable 1</t>
  </si>
  <si>
    <t>Share Purchase Warrants Schedule Of Share Purchase Warrants, Outstanding And Exercisable 2</t>
  </si>
  <si>
    <t>Share Purchase Warrants Schedule Of Share Purchase Warrants, Outstanding And Exercisable 3</t>
  </si>
  <si>
    <t>Share Purchase Warrants Schedule Of Share Purchase Warrants, Outstanding And Exercisable 4</t>
  </si>
  <si>
    <t>Share Purchase Warrants Schedule Of Share Purchase Warrants, Outstanding And Exercisable 5</t>
  </si>
  <si>
    <t>Share Purchase Warrants Schedule Of Share Purchase Warrants, Outstanding And Exercisable 6</t>
  </si>
  <si>
    <t>Share Purchase Warrants Schedule Of Share Purchase Warrants, Outstanding And Exercisable 7</t>
  </si>
  <si>
    <t>Share Purchase Warrants Schedule Of Share Purchase Warrants, Outstanding And Exercisable 8</t>
  </si>
  <si>
    <t>Share Purchase Warrants Schedule Of Share Purchase Warrants, Outstanding And Exercisable 9</t>
  </si>
  <si>
    <t>Share Purchase Warrants Schedule Of Share Purchase Warrants, Outstanding And Exercisable 10</t>
  </si>
  <si>
    <t>Share Purchase Warrants Schedule Of Share Purchase Warrants, Outstanding And Exercisable 11</t>
  </si>
  <si>
    <t>Share Purchase Warrants Schedule Of Share Purchase Warrants, Outstanding And Exercisable 12</t>
  </si>
  <si>
    <t>Share Purchase Warrants Schedule Of Share Purchase Warrants, Outstanding And Exercisable 13</t>
  </si>
  <si>
    <t>Share Purchase Warrants Schedule Of Share Purchase Warrants, Outstanding And Exercisable 14</t>
  </si>
  <si>
    <t>Schedule of Share-based Compensation, Stock Options, Activity (Details)</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tock Options Schedule Of Share-based Compensation, Stock Options, Activity 15</t>
  </si>
  <si>
    <t>Stock Options Schedule Of Share-based Compensation, Stock Options, Activity 16</t>
  </si>
  <si>
    <t>Stock Options Schedule Of Share-based Compensation, Stock Options, Activity 17</t>
  </si>
  <si>
    <t>Stock Options Schedule Of Share-based Compensation, Stock Options, Activity 18</t>
  </si>
  <si>
    <t>Stock Options Schedule Of Share-based Compensation, Stock Options, Activity 19</t>
  </si>
  <si>
    <t>Disclosure of Share-based Compensation Arrangements by Share-based Payment Award (Details)</t>
  </si>
  <si>
    <t>Stock Options Disclosure Of Share-based Compensation Arrangements By Share-based Payment Award 1</t>
  </si>
  <si>
    <t>Stock Options Disclosure Of Share-based Compensation Arrangements By Share-based Payment Award 2</t>
  </si>
  <si>
    <t>Stock Options Disclosure Of Share-based Compensation Arrangements By Share-based Payment Award 3</t>
  </si>
  <si>
    <t>Stock Options Disclosure Of Share-based Compensation Arrangements By Share-based Payment Award 4</t>
  </si>
  <si>
    <t>Stock Options Disclosure Of Share-based Compensation Arrangements By Share-based Payment Award 5</t>
  </si>
  <si>
    <t>Stock Options Disclosure Of Share-based Compensation Arrangements By Share-based Payment Award 6</t>
  </si>
  <si>
    <t>Stock Options Disclosure Of Share-based Compensation Arrangements By Share-based Payment Award 7</t>
  </si>
  <si>
    <t>Stock Options Disclosure Of Share-based Compensation Arrangements By Share-based Payment Award 8</t>
  </si>
  <si>
    <t>Stock Options Disclosure Of Share-based Compensation Arrangements By Share-based Payment Award 9</t>
  </si>
  <si>
    <t>Stock Options Disclosure Of Share-based Compensation Arrangements By Share-based Payment Award 10</t>
  </si>
  <si>
    <t>Stock Options Disclosure Of Share-based Compensation Arrangements By Share-based Payment Award 11</t>
  </si>
  <si>
    <t>Stock Options Disclosure Of Share-based Compensation Arrangements By Share-based Payment Award 12</t>
  </si>
  <si>
    <t>Stock Options Disclosure Of Share-based Compensation Arrangements By Share-based Payment Award 13</t>
  </si>
  <si>
    <t>Stock Options Disclosure Of Share-based Compensation Arrangements By Share-based Payment Award 14</t>
  </si>
  <si>
    <t>Schedule of Share-based Payment Award, Stock Options, Valuation Assumptions (Details)</t>
  </si>
  <si>
    <t>Stock Options Schedule Of Share-based Payment Award, Stock Options, Valuation Assumptions 1</t>
  </si>
  <si>
    <t>1.75%</t>
  </si>
  <si>
    <t>Stock Options Schedule Of Share-based Payment Award, Stock Options, Valuation Assumptions 2</t>
  </si>
  <si>
    <t>2.71%</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374.00%</t>
  </si>
  <si>
    <t>Stock Options Schedule Of Share-based Payment Award, Stock Options, Valuation Assumptions 6</t>
  </si>
  <si>
    <t>475.00%</t>
  </si>
  <si>
    <t>Schedule of Future Minimum Rental Payments for Operating Leases (Details) -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Schedule of Provision for Income Taxes (Details)</t>
  </si>
  <si>
    <t>Income Taxes Schedule Of Provision For Income Taxes 1</t>
  </si>
  <si>
    <t>Income Taxes Schedule Of Provision For Income Taxes 2</t>
  </si>
  <si>
    <t>Income Taxes Schedule Of Provision For Income Taxes 3</t>
  </si>
  <si>
    <t>Income Taxes Schedule Of Provision For Income Taxes 4</t>
  </si>
  <si>
    <t>Income Taxes Schedule Of Provision For Income Taxes 5</t>
  </si>
  <si>
    <t>Income Taxes Schedule Of Provision For Income Taxes 6</t>
  </si>
  <si>
    <t>Income Taxes Schedule Of Provision For Income Taxes 7</t>
  </si>
  <si>
    <t>Income Taxes Schedule Of Provision For Income Taxes 8</t>
  </si>
  <si>
    <t>Income Taxes Schedule Of Provision For Income Taxes 9</t>
  </si>
  <si>
    <t>Income Taxes Schedule Of Provision For Income Taxes 10</t>
  </si>
  <si>
    <t>Income Taxes Schedule Of Provision For Income Taxes 11</t>
  </si>
  <si>
    <t>Income Taxes Schedule Of Provision For Income Taxes 12</t>
  </si>
  <si>
    <t>Schedule of Deferred Income Taxes and Assets (Details)</t>
  </si>
  <si>
    <t>Income Taxes Schedule Of Deferred Income Taxes And Assets 1</t>
  </si>
  <si>
    <t>Income Taxes Schedule Of Deferred Income Taxes And Assets 2</t>
  </si>
  <si>
    <t>Income Taxes Schedule Of Deferred Income Taxes And Assets 3</t>
  </si>
  <si>
    <t>Income Taxes Schedule Of Deferred Income Taxes And Assets 4</t>
  </si>
  <si>
    <t>Income Taxes Schedule Of Deferred Income Taxes And Assets 5</t>
  </si>
  <si>
    <t>Income Taxes Schedule Of Deferred Income Taxes And Assets 6</t>
  </si>
  <si>
    <t>Income Taxes Schedule Of Deferred Income Taxes And Assets 7</t>
  </si>
  <si>
    <t>Income Taxes Schedule Of Deferred Income Taxes And Assets 8</t>
  </si>
  <si>
    <t>Income Taxes Schedule Of Deferred Income Taxes And Assets 9</t>
  </si>
  <si>
    <t>Income Taxes Schedule Of Deferred Income Taxes And Assets 10</t>
  </si>
  <si>
    <t>Income Taxes Schedule Of Deferred Income Taxes And Assets 11</t>
  </si>
  <si>
    <t>Income Taxes Schedule Of Deferred Income Taxes And Assets 12</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_(&quot;$ &quot;#,##0.0000_);_(&quot;$ &quot;(#,##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c s="3" t="s" r="B3">
        <v>6</v>
      </c>
    </row>
    <row spans="1:4" r="4">
      <c s="3" t="s" r="A4">
        <v>7</v>
      </c>
      <c s="3" t="s" r="B4">
        <v>8</v>
      </c>
    </row>
    <row spans="1:4" r="5">
      <c s="3" t="s" r="A5">
        <v>9</v>
      </c>
      <c s="3" t="s" r="B5">
        <v>10</v>
      </c>
    </row>
    <row spans="1:4" r="6">
      <c s="3" t="s" r="A6">
        <v>11</v>
      </c>
      <c s="3" t="s" r="B6">
        <v>12</v>
      </c>
    </row>
    <row spans="1:4" r="7">
      <c s="3" t="s" r="A7">
        <v>13</v>
      </c>
      <c s="3" t="s" r="B7">
        <v>14</v>
      </c>
    </row>
    <row spans="1:4" r="8">
      <c s="3" t="s" r="A8">
        <v>15</v>
      </c>
      <c s="4" t="n" r="B8">
        <v>1410253</v>
      </c>
    </row>
    <row spans="1:4" r="9">
      <c s="3" t="s" r="A9">
        <v>16</v>
      </c>
      <c s="3" t="s" r="B9">
        <v>17</v>
      </c>
    </row>
    <row spans="1:4" r="10">
      <c s="3" t="s" r="A10">
        <v>18</v>
      </c>
      <c s="3" t="s" r="B10">
        <v>19</v>
      </c>
    </row>
    <row spans="1:4" r="11">
      <c s="3" t="s" r="A11">
        <v>20</v>
      </c>
      <c s="4" t="n" r="C11">
        <v>429904770</v>
      </c>
    </row>
    <row spans="1:4" r="12">
      <c s="3" t="s" r="A12">
        <v>21</v>
      </c>
      <c s="3" t="s" r="B12">
        <v>22</v>
      </c>
    </row>
    <row spans="1:4" r="13">
      <c s="3" t="s" r="A13">
        <v>23</v>
      </c>
      <c s="3" t="s" r="B13">
        <v>24</v>
      </c>
    </row>
    <row spans="1:4" r="14">
      <c s="3" t="s" r="A14">
        <v>25</v>
      </c>
      <c s="3" t="s" r="B14">
        <v>24</v>
      </c>
    </row>
    <row spans="1:4" r="15">
      <c s="3" t="s" r="A15">
        <v>26</v>
      </c>
      <c s="5" t="n" r="D15">
        <v>3697787</v>
      </c>
    </row>
    <row spans="1:4" r="16">
      <c s="3" t="s" r="A16">
        <v>27</v>
      </c>
      <c s="4" t="n" r="B16">
        <v>2015</v>
      </c>
    </row>
    <row spans="1:4" r="17">
      <c s="3" t="s" r="A17">
        <v>28</v>
      </c>
      <c s="3" t="s"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75</v>
      </c>
      <c s="2" t="s" r="B1">
        <v>1</v>
      </c>
    </row>
    <row spans="1:2" r="2">
      <c s="2" t="s" r="B2">
        <v>2</v>
      </c>
    </row>
    <row spans="1:2" r="3">
      <c s="3" t="s" r="A3">
        <v>176</v>
      </c>
      <c s="3" t="s" r="B3">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78</v>
      </c>
      <c s="2" t="s" r="B1">
        <v>1</v>
      </c>
    </row>
    <row spans="1:2" r="2">
      <c s="2" t="s" r="B2">
        <v>2</v>
      </c>
    </row>
    <row spans="1:2" r="3">
      <c s="3" t="s" r="A3">
        <v>179</v>
      </c>
      <c s="3" t="s" r="B3">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t="s" r="A1">
        <v>181</v>
      </c>
      <c s="2" t="s" r="B1">
        <v>1</v>
      </c>
    </row>
    <row spans="1:2" r="2">
      <c s="2" t="s" r="B2">
        <v>2</v>
      </c>
    </row>
    <row spans="1:2" r="3">
      <c s="3" t="s" r="A3">
        <v>182</v>
      </c>
      <c s="3" t="s" r="B3">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t="s" r="A1">
        <v>184</v>
      </c>
      <c s="2" t="s" r="B1">
        <v>1</v>
      </c>
    </row>
    <row spans="1:2" r="2">
      <c s="2" t="s" r="B2">
        <v>2</v>
      </c>
    </row>
    <row spans="1:2" r="3">
      <c s="3" t="s" r="A3">
        <v>185</v>
      </c>
      <c s="3" t="s" r="B3">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187</v>
      </c>
      <c s="2" t="s" r="B1">
        <v>1</v>
      </c>
    </row>
    <row spans="1:2" r="2">
      <c s="2" t="s" r="B2">
        <v>2</v>
      </c>
    </row>
    <row spans="1:2" r="3">
      <c s="3" t="s" r="A3">
        <v>188</v>
      </c>
      <c s="3" t="s" r="B3">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t="s" r="A1">
        <v>190</v>
      </c>
      <c s="2" t="s" r="B1">
        <v>1</v>
      </c>
    </row>
    <row spans="1:2" r="2">
      <c s="2" t="s" r="B2">
        <v>2</v>
      </c>
    </row>
    <row spans="1:2" r="3">
      <c s="3" t="s" r="A3">
        <v>191</v>
      </c>
      <c s="3" t="s" r="B3">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193</v>
      </c>
      <c s="2" t="s" r="B1">
        <v>1</v>
      </c>
    </row>
    <row spans="1:2" r="2">
      <c s="2" t="s" r="B2">
        <v>2</v>
      </c>
    </row>
    <row spans="1:2" r="3">
      <c s="3" t="s" r="A3">
        <v>194</v>
      </c>
      <c s="3" t="s" r="B3">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t="s" r="A1">
        <v>196</v>
      </c>
      <c s="2" t="s" r="B1">
        <v>1</v>
      </c>
    </row>
    <row spans="1:2" r="2">
      <c s="2" t="s" r="B2">
        <v>2</v>
      </c>
    </row>
    <row spans="1:2" r="3">
      <c s="3" t="s" r="A3">
        <v>197</v>
      </c>
      <c s="3" t="s" r="B3">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199</v>
      </c>
      <c s="2" t="s" r="B1">
        <v>1</v>
      </c>
    </row>
    <row spans="1:2" r="2">
      <c s="2" t="s" r="B2">
        <v>2</v>
      </c>
    </row>
    <row spans="1:2" r="3">
      <c s="3" t="s" r="A3">
        <v>200</v>
      </c>
      <c s="3" t="s" r="B3">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202</v>
      </c>
      <c s="2" t="s" r="B1">
        <v>1</v>
      </c>
    </row>
    <row spans="1:2" r="2">
      <c s="2" t="s" r="B2">
        <v>2</v>
      </c>
    </row>
    <row spans="1:2" r="3">
      <c s="3" t="s" r="A3">
        <v>203</v>
      </c>
      <c s="3" t="s" r="B3">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v>
      </c>
      <c s="2" t="s" r="B1">
        <v>2</v>
      </c>
      <c s="2" t="s" r="C1">
        <v>31</v>
      </c>
    </row>
    <row spans="1:3" r="2">
      <c s="6" t="s" r="A2">
        <v>32</v>
      </c>
    </row>
    <row spans="1:3" r="3">
      <c s="3" t="s" r="A3">
        <v>33</v>
      </c>
      <c s="5" t="n" r="B3">
        <v>7442</v>
      </c>
      <c s="5" t="n" r="C3">
        <v>75969</v>
      </c>
    </row>
    <row spans="1:3" r="4">
      <c s="3" t="s" r="A4">
        <v>34</v>
      </c>
      <c s="4" t="n" r="B4">
        <v>20141</v>
      </c>
      <c s="4" t="n" r="C4">
        <v>1318</v>
      </c>
    </row>
    <row spans="1:3" r="5">
      <c s="3" t="s" r="A5">
        <v>35</v>
      </c>
      <c s="4" t="n" r="B5">
        <v>21229</v>
      </c>
      <c s="4" t="n" r="C5">
        <v>57976</v>
      </c>
    </row>
    <row spans="1:3" r="6">
      <c s="3" t="s" r="A6">
        <v>36</v>
      </c>
      <c s="4" t="n" r="B6">
        <v>18767</v>
      </c>
      <c s="4" t="n" r="C6">
        <v>13444</v>
      </c>
    </row>
    <row spans="1:3" r="7">
      <c s="3" t="s" r="A7">
        <v>37</v>
      </c>
      <c s="4" t="n" r="B7">
        <v>3304</v>
      </c>
      <c s="4" t="n" r="C7">
        <v>52469</v>
      </c>
    </row>
    <row spans="1:3" r="8">
      <c s="3" t="s" r="A8">
        <v>38</v>
      </c>
      <c s="4" t="n" r="B8">
        <v>70883</v>
      </c>
      <c s="4" t="n" r="C8">
        <v>201176</v>
      </c>
    </row>
    <row spans="1:3" r="9">
      <c s="3" t="s" r="A9">
        <v>39</v>
      </c>
      <c s="4" t="n" r="B9">
        <v>23221</v>
      </c>
      <c s="4" t="n" r="C9">
        <v>0</v>
      </c>
    </row>
    <row spans="1:3" r="10">
      <c s="3" t="s" r="A10">
        <v>40</v>
      </c>
      <c s="4" t="n" r="B10">
        <v>449800</v>
      </c>
      <c s="4" t="n" r="C10">
        <v>523286</v>
      </c>
    </row>
    <row spans="1:3" r="11">
      <c s="3" t="s" r="A11">
        <v>41</v>
      </c>
      <c s="4" t="n" r="B11">
        <v>106913</v>
      </c>
      <c s="4" t="n" r="C11">
        <v>105281</v>
      </c>
    </row>
    <row spans="1:3" r="12">
      <c s="3" t="s" r="A12">
        <v>42</v>
      </c>
      <c s="4" t="n" r="B12">
        <v>650817</v>
      </c>
      <c s="4" t="n" r="C12">
        <v>829743</v>
      </c>
    </row>
    <row spans="1:3" r="13">
      <c s="6" t="s" r="A13">
        <v>43</v>
      </c>
    </row>
    <row spans="1:3" r="14">
      <c s="3" t="s" r="A14">
        <v>44</v>
      </c>
      <c s="4" t="n" r="B14">
        <v>336478</v>
      </c>
      <c s="4" t="n" r="C14">
        <v>168800</v>
      </c>
    </row>
    <row spans="1:3" r="15">
      <c s="3" t="s" r="A15">
        <v>45</v>
      </c>
      <c s="4" t="n" r="B15">
        <v>244854</v>
      </c>
      <c s="4" t="n" r="C15">
        <v>61813</v>
      </c>
    </row>
    <row spans="1:3" r="16">
      <c s="3" t="s" r="A16">
        <v>46</v>
      </c>
      <c s="4" t="n" r="B16">
        <v>396135</v>
      </c>
      <c s="4" t="n" r="C16">
        <v>0</v>
      </c>
    </row>
    <row spans="1:3" r="17">
      <c s="3" t="s" r="A17">
        <v>47</v>
      </c>
      <c s="4" t="n" r="B17">
        <v>165270</v>
      </c>
      <c s="4" t="n" r="C17">
        <v>13687</v>
      </c>
    </row>
    <row spans="1:3" r="18">
      <c s="3" t="s" r="A18">
        <v>48</v>
      </c>
      <c s="4" t="n" r="B18">
        <v>1142737</v>
      </c>
      <c s="4" t="n" r="C18">
        <v>244300</v>
      </c>
    </row>
    <row spans="1:3" r="19">
      <c s="3" t="s" r="A19">
        <v>49</v>
      </c>
      <c s="4" t="n" r="B19">
        <v>35262</v>
      </c>
      <c s="4" t="n" r="C19">
        <v>0</v>
      </c>
    </row>
    <row spans="1:3" r="20">
      <c s="3" t="s" r="A20">
        <v>50</v>
      </c>
      <c s="4" t="n" r="B20">
        <v>1177999</v>
      </c>
      <c s="4" t="n" r="C20">
        <v>244300</v>
      </c>
    </row>
    <row spans="1:3" r="21">
      <c s="6" t="s" r="A21">
        <v>51</v>
      </c>
    </row>
    <row spans="1:3" r="22">
      <c s="3" t="s" r="A22">
        <v>52</v>
      </c>
      <c s="4" t="n" r="B22">
        <v>0</v>
      </c>
      <c s="4" t="n" r="C22">
        <v>0</v>
      </c>
    </row>
    <row spans="1:3" r="23">
      <c s="3" t="s" r="A23">
        <v>53</v>
      </c>
      <c s="4" t="n" r="B23">
        <v>5036168</v>
      </c>
      <c s="4" t="n" r="C23">
        <v>4370807</v>
      </c>
    </row>
    <row spans="1:3" r="24">
      <c s="3" t="s" r="A24">
        <v>54</v>
      </c>
      <c s="4" t="n" r="B24">
        <v>1618</v>
      </c>
      <c s="4" t="n" r="C24">
        <v>117553</v>
      </c>
    </row>
    <row spans="1:3" r="25">
      <c s="3" t="s" r="A25">
        <v>55</v>
      </c>
      <c s="4" t="n" r="B25">
        <v>-2009</v>
      </c>
      <c s="4" t="n" r="C25">
        <v>-37352</v>
      </c>
    </row>
    <row spans="1:3" r="26">
      <c s="3" t="s" r="A26">
        <v>56</v>
      </c>
      <c s="4" t="n" r="B26">
        <v>-79983</v>
      </c>
      <c s="4" t="n" r="C26">
        <v>0</v>
      </c>
    </row>
    <row spans="1:3" r="27">
      <c s="3" t="s" r="A27">
        <v>57</v>
      </c>
      <c s="4" t="n" r="B27">
        <v>-5772477</v>
      </c>
      <c s="4" t="n" r="C27">
        <v>-4136312</v>
      </c>
    </row>
    <row spans="1:3" r="28">
      <c s="3" t="s" r="A28">
        <v>58</v>
      </c>
      <c s="4" t="n" r="B28">
        <v>-527182</v>
      </c>
      <c s="4" t="n" r="C28">
        <v>585443</v>
      </c>
    </row>
    <row spans="1:3" r="29">
      <c s="3" t="s" r="A29">
        <v>59</v>
      </c>
      <c s="4" t="n" r="B29">
        <v>650817</v>
      </c>
      <c s="4" t="n" r="C29">
        <v>829743</v>
      </c>
    </row>
    <row spans="1:3" r="30">
      <c s="3" t="s" r="A30">
        <v>60</v>
      </c>
    </row>
    <row spans="1:3" r="31">
      <c s="6" t="s" r="A31">
        <v>51</v>
      </c>
    </row>
    <row spans="1:3" r="32">
      <c s="3" t="s" r="A32">
        <v>61</v>
      </c>
      <c s="4" t="n" r="B32">
        <v>289501</v>
      </c>
      <c s="4" t="n" r="C32">
        <v>270747</v>
      </c>
    </row>
    <row spans="1:3" r="33">
      <c s="3" t="s" r="A33">
        <v>62</v>
      </c>
    </row>
    <row spans="1:3" r="34">
      <c s="6" t="s" r="A34">
        <v>51</v>
      </c>
    </row>
    <row spans="1:3" r="35">
      <c s="3" t="s" r="A35">
        <v>61</v>
      </c>
      <c s="5" t="n" r="B35">
        <v>0</v>
      </c>
      <c s="5" t="n" r="C35">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205</v>
      </c>
      <c s="2" t="s" r="B1">
        <v>1</v>
      </c>
    </row>
    <row spans="1:2" r="2">
      <c s="2" t="s" r="B2">
        <v>2</v>
      </c>
    </row>
    <row spans="1:2" r="3">
      <c s="3" t="s" r="A3">
        <v>206</v>
      </c>
      <c s="3" t="s" r="B3">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208</v>
      </c>
      <c s="2" t="s" r="B1">
        <v>1</v>
      </c>
    </row>
    <row spans="1:2" r="2">
      <c s="2" t="s" r="B2">
        <v>2</v>
      </c>
    </row>
    <row spans="1:2" r="3">
      <c s="3" t="s" r="A3">
        <v>209</v>
      </c>
      <c s="3" t="s" r="B3">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spans="1:2" r="1">
      <c s="1" t="s" r="A1">
        <v>211</v>
      </c>
      <c s="2" t="s" r="B1">
        <v>1</v>
      </c>
    </row>
    <row spans="1:2" r="2">
      <c s="2" t="s" r="B2">
        <v>2</v>
      </c>
    </row>
    <row spans="1:2" r="3">
      <c s="3" t="s" r="A3">
        <v>212</v>
      </c>
      <c s="3" t="s" r="B3">
        <v>213</v>
      </c>
    </row>
    <row spans="1:2" r="4">
      <c s="3" t="s" r="A4">
        <v>214</v>
      </c>
      <c s="3" t="s" r="B4">
        <v>215</v>
      </c>
    </row>
    <row spans="1:2" r="5">
      <c s="3" t="s" r="A5">
        <v>216</v>
      </c>
      <c s="3" t="s" r="B5">
        <v>217</v>
      </c>
    </row>
    <row spans="1:2" r="6">
      <c s="3" t="s" r="A6">
        <v>218</v>
      </c>
      <c s="3" t="s" r="B6">
        <v>219</v>
      </c>
    </row>
    <row spans="1:2" r="7">
      <c s="3" t="s" r="A7">
        <v>220</v>
      </c>
      <c s="3" t="s" r="B7">
        <v>221</v>
      </c>
    </row>
    <row spans="1:2" r="8">
      <c s="3" t="s" r="A8">
        <v>222</v>
      </c>
      <c s="3" t="s" r="B8">
        <v>223</v>
      </c>
    </row>
    <row spans="1:2" r="9">
      <c s="3" t="s" r="A9">
        <v>224</v>
      </c>
      <c s="3" t="s" r="B9">
        <v>225</v>
      </c>
    </row>
    <row spans="1:2" r="10">
      <c s="3" t="s" r="A10">
        <v>226</v>
      </c>
      <c s="3" t="s" r="B10">
        <v>227</v>
      </c>
    </row>
    <row spans="1:2" r="11">
      <c s="3" t="s" r="A11">
        <v>228</v>
      </c>
      <c s="3" t="s" r="B11">
        <v>229</v>
      </c>
    </row>
    <row spans="1:2" r="12">
      <c s="3" t="s" r="A12">
        <v>230</v>
      </c>
      <c s="3" t="s" r="B12">
        <v>231</v>
      </c>
    </row>
    <row spans="1:2" r="13">
      <c s="3" t="s" r="A13">
        <v>232</v>
      </c>
      <c s="3" t="s" r="B13">
        <v>233</v>
      </c>
    </row>
    <row spans="1:2" r="14">
      <c s="3" t="s" r="A14">
        <v>234</v>
      </c>
      <c s="3" t="s" r="B14">
        <v>235</v>
      </c>
    </row>
    <row spans="1:2" r="15">
      <c s="3" t="s" r="A15">
        <v>236</v>
      </c>
      <c s="3" t="s" r="B15">
        <v>237</v>
      </c>
    </row>
    <row spans="1:2" r="16">
      <c s="3" t="s" r="A16">
        <v>238</v>
      </c>
      <c s="3" t="s" r="B16">
        <v>239</v>
      </c>
    </row>
    <row spans="1:2" r="17">
      <c s="3" t="s" r="A17">
        <v>240</v>
      </c>
      <c s="3" t="s" r="B17">
        <v>241</v>
      </c>
    </row>
    <row spans="1:2" r="18">
      <c s="3" t="s" r="A18">
        <v>242</v>
      </c>
      <c s="3" t="s" r="B18">
        <v>243</v>
      </c>
    </row>
    <row spans="1:2" r="19">
      <c s="3" t="s" r="A19">
        <v>244</v>
      </c>
      <c s="3" t="s" r="B19">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t="s" r="A1">
        <v>246</v>
      </c>
      <c s="2" t="s" r="B1">
        <v>1</v>
      </c>
    </row>
    <row spans="1:2" r="2">
      <c s="2" t="s" r="B2">
        <v>2</v>
      </c>
    </row>
    <row spans="1:2" r="3">
      <c s="3" t="s" r="A3">
        <v>247</v>
      </c>
      <c s="3" t="s" r="B3">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3" t="s" r="A3">
        <v>250</v>
      </c>
      <c s="3" t="s" r="B3">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3" t="s" r="A3">
        <v>253</v>
      </c>
      <c s="3" t="s" r="B3">
        <v>254</v>
      </c>
    </row>
    <row spans="1:2" r="4">
      <c s="3" t="s" r="A4">
        <v>255</v>
      </c>
      <c s="3" t="s"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s="1" t="s" r="A1">
        <v>257</v>
      </c>
      <c s="2" t="s" r="B1">
        <v>1</v>
      </c>
    </row>
    <row spans="1:2" r="2">
      <c s="2" t="s" r="B2">
        <v>2</v>
      </c>
    </row>
    <row spans="1:2" r="3">
      <c s="3" t="s" r="A3">
        <v>258</v>
      </c>
      <c s="3" t="s" r="B3">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0</v>
      </c>
      <c s="2" t="s" r="B1">
        <v>1</v>
      </c>
    </row>
    <row spans="1:2" r="2">
      <c s="2" t="s" r="B2">
        <v>2</v>
      </c>
    </row>
    <row spans="1:2" r="3">
      <c s="3" t="s" r="A3">
        <v>261</v>
      </c>
      <c s="3" t="s" r="B3">
        <v>262</v>
      </c>
    </row>
    <row spans="1:2" r="4">
      <c s="3" t="s" r="A4">
        <v>263</v>
      </c>
      <c s="3" t="s"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5</v>
      </c>
      <c s="2" t="s" r="B1">
        <v>1</v>
      </c>
    </row>
    <row spans="1:2" r="2">
      <c s="2" t="s" r="B2">
        <v>2</v>
      </c>
    </row>
    <row spans="1:2" r="3">
      <c s="3" t="s" r="A3">
        <v>266</v>
      </c>
      <c s="3" t="s" r="B3">
        <v>267</v>
      </c>
    </row>
    <row spans="1:2" r="4">
      <c s="3" t="s" r="A4">
        <v>268</v>
      </c>
      <c s="3" t="s" r="B4">
        <v>269</v>
      </c>
    </row>
    <row spans="1:2" r="5">
      <c s="3" t="s" r="A5">
        <v>270</v>
      </c>
      <c s="3" t="s" r="B5">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64"/>
    <col customWidth="1" max="3" min="3" width="61"/>
    <col customWidth="1" max="4" min="4" width="70"/>
  </cols>
  <sheetData>
    <row spans="1:4" r="1">
      <c s="1" t="s" r="A1">
        <v>272</v>
      </c>
      <c s="2" t="s" r="B1">
        <v>273</v>
      </c>
    </row>
    <row spans="1:4" r="2">
      <c s="2" t="s" r="B2">
        <v>274</v>
      </c>
      <c s="2" t="s" r="C2">
        <v>275</v>
      </c>
      <c s="2" t="s" r="D2">
        <v>276</v>
      </c>
    </row>
    <row spans="1:4" r="3">
      <c s="3" t="s" r="A3">
        <v>277</v>
      </c>
      <c s="3" t="s" r="B3">
        <v>278</v>
      </c>
      <c s="3" t="s" r="C3">
        <v>279</v>
      </c>
      <c s="3" t="s" r="D3">
        <v>28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3</v>
      </c>
      <c s="2" t="s" r="B1">
        <v>2</v>
      </c>
      <c s="2" t="s" r="C1">
        <v>31</v>
      </c>
    </row>
    <row spans="1:3" r="2">
      <c s="3" t="s" r="A2">
        <v>64</v>
      </c>
      <c s="4" t="n" r="B2">
        <v>100000000</v>
      </c>
      <c s="4" t="n" r="C2">
        <v>100000000</v>
      </c>
    </row>
    <row spans="1:3" r="3">
      <c s="3" t="s" r="A3">
        <v>65</v>
      </c>
      <c s="7" t="n" r="B3">
        <v>0.001</v>
      </c>
      <c s="7" t="n" r="C3">
        <v>0.001</v>
      </c>
    </row>
    <row spans="1:3" r="4">
      <c s="3" t="s" r="A4">
        <v>66</v>
      </c>
      <c s="3" t="s" r="B4">
        <v>67</v>
      </c>
      <c s="3" t="s" r="C4">
        <v>67</v>
      </c>
    </row>
    <row spans="1:3" r="5">
      <c s="3" t="s" r="A5">
        <v>68</v>
      </c>
      <c s="3" t="s" r="B5">
        <v>67</v>
      </c>
      <c s="3" t="s" r="C5">
        <v>67</v>
      </c>
    </row>
    <row spans="1:3" r="6">
      <c s="3" t="s" r="A6">
        <v>60</v>
      </c>
    </row>
    <row spans="1:3" r="7">
      <c s="3" t="s" r="A7">
        <v>69</v>
      </c>
      <c s="4" t="n" r="B7">
        <v>500000000</v>
      </c>
      <c s="4" t="n" r="C7">
        <v>500000000</v>
      </c>
    </row>
    <row spans="1:3" r="8">
      <c s="3" t="s" r="A8">
        <v>70</v>
      </c>
      <c s="7" t="n" r="B8">
        <v>0.001</v>
      </c>
      <c s="7" t="n" r="C8">
        <v>0.001</v>
      </c>
    </row>
    <row spans="1:3" r="9">
      <c s="3" t="s" r="A9">
        <v>71</v>
      </c>
      <c s="4" t="n" r="B9">
        <v>289500928</v>
      </c>
      <c s="4" t="n" r="C9">
        <v>270746982</v>
      </c>
    </row>
    <row spans="1:3" r="10">
      <c s="3" t="s" r="A10">
        <v>72</v>
      </c>
      <c s="4" t="n" r="B10">
        <v>289500928</v>
      </c>
      <c s="4" t="n" r="C10">
        <v>270746982</v>
      </c>
    </row>
    <row spans="1:3" r="11">
      <c s="3" t="s" r="A11">
        <v>62</v>
      </c>
    </row>
    <row spans="1:3" r="12">
      <c s="3" t="s" r="A12">
        <v>69</v>
      </c>
      <c s="4" t="n" r="B12">
        <v>25000000</v>
      </c>
      <c s="4" t="n" r="C12">
        <v>25000000</v>
      </c>
    </row>
    <row spans="1:3" r="13">
      <c s="3" t="s" r="A13">
        <v>70</v>
      </c>
      <c s="7" t="n" r="B13">
        <v>0.001</v>
      </c>
      <c s="7" t="n" r="C13">
        <v>0.001</v>
      </c>
    </row>
    <row spans="1:3" r="14">
      <c s="3" t="s" r="A14">
        <v>71</v>
      </c>
      <c s="3" t="s" r="B14">
        <v>67</v>
      </c>
      <c s="3" t="s" r="C14">
        <v>67</v>
      </c>
    </row>
    <row spans="1:3" r="15">
      <c s="3" t="s" r="A15">
        <v>72</v>
      </c>
      <c s="3" t="s" r="B15">
        <v>67</v>
      </c>
      <c s="3" t="s" r="C15">
        <v>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81</v>
      </c>
      <c s="2" t="s" r="B1">
        <v>1</v>
      </c>
    </row>
    <row spans="1:2" r="2">
      <c s="2" t="s" r="B2">
        <v>2</v>
      </c>
    </row>
    <row spans="1:2" r="3">
      <c s="3" t="s" r="A3">
        <v>282</v>
      </c>
      <c s="3" t="s" r="B3">
        <v>283</v>
      </c>
    </row>
    <row spans="1:2" r="4">
      <c s="3" t="s" r="A4">
        <v>284</v>
      </c>
      <c s="3" t="s" r="B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s="1" t="s" r="A1">
        <v>286</v>
      </c>
      <c s="2" t="s" r="B1">
        <v>1</v>
      </c>
    </row>
    <row spans="1:2" r="2">
      <c s="2" t="s" r="B2">
        <v>287</v>
      </c>
    </row>
    <row spans="1:2" r="3">
      <c s="3" t="s" r="A3">
        <v>288</v>
      </c>
      <c s="5" t="n" r="B3">
        <v>1071854</v>
      </c>
    </row>
    <row spans="1:2" r="4">
      <c s="3" t="s" r="A4">
        <v>289</v>
      </c>
      <c s="5" t="n" r="B4">
        <v>57724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40"/>
    <col customWidth="1" max="2" min="2" width="40"/>
  </cols>
  <sheetData>
    <row spans="1:2" r="1">
      <c s="1" t="s" r="A1">
        <v>290</v>
      </c>
      <c s="2" t="s" r="B1">
        <v>1</v>
      </c>
    </row>
    <row spans="1:2" r="2">
      <c s="2" t="s" r="B2">
        <v>291</v>
      </c>
    </row>
    <row spans="1:2" r="3">
      <c s="3" t="s" r="A3">
        <v>292</v>
      </c>
      <c s="5" t="n" r="B3">
        <v>166000</v>
      </c>
    </row>
    <row spans="1:2" r="4">
      <c s="3" t="s" r="A4">
        <v>293</v>
      </c>
      <c s="5" t="n" r="B4">
        <v>12000</v>
      </c>
    </row>
    <row spans="1:2" r="5">
      <c s="3" t="s" r="A5">
        <v>294</v>
      </c>
      <c s="3" t="s" r="B5">
        <v>295</v>
      </c>
    </row>
    <row spans="1:2" r="6">
      <c s="3" t="s" r="A6">
        <v>296</v>
      </c>
      <c s="4" t="n" r="B6">
        <v>180</v>
      </c>
    </row>
    <row spans="1:2" r="7">
      <c s="3" t="s" r="A7">
        <v>297</v>
      </c>
      <c s="3" t="s" r="B7">
        <v>298</v>
      </c>
    </row>
    <row spans="1:2" r="8">
      <c s="3" t="s" r="A8">
        <v>299</v>
      </c>
      <c s="4" t="n" r="B8">
        <v>12</v>
      </c>
    </row>
    <row spans="1:2" r="9">
      <c s="3" t="s" r="A9">
        <v>300</v>
      </c>
      <c s="5" t="n" r="B9">
        <v>6222</v>
      </c>
    </row>
    <row spans="1:2" r="10">
      <c s="3" t="s" r="A10">
        <v>301</v>
      </c>
      <c s="4" t="n" r="B10">
        <v>166000</v>
      </c>
    </row>
    <row spans="1:2" r="11">
      <c s="3" t="s" r="A11">
        <v>302</v>
      </c>
      <c s="4" t="n" r="B11">
        <v>115000</v>
      </c>
    </row>
    <row spans="1:2" r="12">
      <c s="3" t="s" r="A12">
        <v>303</v>
      </c>
      <c s="5" t="n" r="B12">
        <v>15000</v>
      </c>
    </row>
    <row spans="1:2" r="13">
      <c s="3" t="s" r="A13">
        <v>304</v>
      </c>
      <c s="3" t="s" r="B13">
        <v>305</v>
      </c>
    </row>
    <row spans="1:2" r="14">
      <c s="3" t="s" r="A14">
        <v>306</v>
      </c>
      <c s="7" t="n" r="B14">
        <v>0.021</v>
      </c>
    </row>
    <row spans="1:2" r="15">
      <c s="3" t="s" r="A15">
        <v>307</v>
      </c>
      <c s="3" t="s" r="B15">
        <v>308</v>
      </c>
    </row>
    <row spans="1:2" r="16">
      <c s="3" t="s" r="A16">
        <v>309</v>
      </c>
      <c s="4" t="n" r="B16">
        <v>20</v>
      </c>
    </row>
    <row spans="1:2" r="17">
      <c s="3" t="s" r="A17">
        <v>310</v>
      </c>
      <c s="5" t="n" r="B17">
        <v>8050</v>
      </c>
    </row>
    <row spans="1:2" r="18">
      <c s="3" t="s" r="A18">
        <v>311</v>
      </c>
      <c s="4" t="n" r="B18">
        <v>185817</v>
      </c>
    </row>
    <row spans="1:2" r="19">
      <c s="3" t="s" r="A19">
        <v>312</v>
      </c>
      <c s="5" t="n" r="B19">
        <v>70817</v>
      </c>
    </row>
    <row spans="1:2" r="20">
      <c s="3" t="s" r="A20">
        <v>313</v>
      </c>
      <c s="3" t="s" r="B20">
        <v>314</v>
      </c>
    </row>
    <row spans="1:2" r="21">
      <c s="3" t="s" r="A21">
        <v>315</v>
      </c>
      <c s="9" t="n" r="B21">
        <v>0.65</v>
      </c>
    </row>
    <row spans="1:2" r="22">
      <c s="3" t="s" r="A22">
        <v>316</v>
      </c>
      <c s="3" t="s" r="B22">
        <v>317</v>
      </c>
    </row>
    <row spans="1:2" r="23">
      <c s="3" t="s" r="A23">
        <v>318</v>
      </c>
      <c s="5" t="n" r="B23">
        <v>27500</v>
      </c>
    </row>
    <row spans="1:2" r="24">
      <c s="3" t="s" r="A24">
        <v>319</v>
      </c>
      <c s="5" t="n" r="B24">
        <v>2500</v>
      </c>
    </row>
    <row spans="1:2" r="25">
      <c s="3" t="s" r="A25">
        <v>320</v>
      </c>
      <c s="3" t="s" r="B25">
        <v>305</v>
      </c>
    </row>
    <row spans="1:2" r="26">
      <c s="3" t="s" r="A26">
        <v>321</v>
      </c>
      <c s="7" t="n" r="B26">
        <v>0.021</v>
      </c>
    </row>
    <row spans="1:2" r="27">
      <c s="3" t="s" r="A27">
        <v>322</v>
      </c>
      <c s="3" t="s" r="B27">
        <v>308</v>
      </c>
    </row>
    <row spans="1:2" r="28">
      <c s="3" t="s" r="A28">
        <v>323</v>
      </c>
      <c s="4" t="n" r="B28">
        <v>20</v>
      </c>
    </row>
    <row spans="1:2" r="29">
      <c s="3" t="s" r="A29">
        <v>324</v>
      </c>
      <c s="5" t="n" r="B29">
        <v>1925</v>
      </c>
    </row>
    <row spans="1:2" r="30">
      <c s="3" t="s" r="A30">
        <v>325</v>
      </c>
      <c s="4" t="n" r="B30">
        <v>44318</v>
      </c>
    </row>
    <row spans="1:2" r="31">
      <c s="3" t="s" r="A31">
        <v>326</v>
      </c>
      <c s="5" t="n" r="B31">
        <v>16818</v>
      </c>
    </row>
    <row spans="1:2" r="32">
      <c s="3" t="s" r="A32">
        <v>327</v>
      </c>
      <c s="3" t="s" r="B32">
        <v>314</v>
      </c>
    </row>
    <row spans="1:2" r="33">
      <c s="3" t="s" r="A33">
        <v>328</v>
      </c>
      <c s="9" t="n" r="B33">
        <v>0.65</v>
      </c>
    </row>
    <row spans="1:2" r="34">
      <c s="3" t="s" r="A34">
        <v>329</v>
      </c>
      <c s="3" t="s" r="B34">
        <v>330</v>
      </c>
    </row>
    <row spans="1:2" r="35">
      <c s="3" t="s" r="A35">
        <v>331</v>
      </c>
      <c s="5" t="n" r="B35">
        <v>32500</v>
      </c>
    </row>
    <row spans="1:2" r="36">
      <c s="3" t="s" r="A36">
        <v>332</v>
      </c>
      <c s="5" t="n" r="B36">
        <v>2500</v>
      </c>
    </row>
    <row spans="1:2" r="37">
      <c s="3" t="s" r="A37">
        <v>333</v>
      </c>
      <c s="3" t="s" r="B37">
        <v>295</v>
      </c>
    </row>
    <row spans="1:2" r="38">
      <c s="3" t="s" r="A38">
        <v>334</v>
      </c>
      <c s="3" t="s" r="B38">
        <v>335</v>
      </c>
    </row>
    <row spans="1:2" r="39">
      <c s="3" t="s" r="A39">
        <v>336</v>
      </c>
      <c s="4" t="n" r="B39">
        <v>35</v>
      </c>
    </row>
    <row spans="1:2" r="40">
      <c s="3" t="s" r="A40">
        <v>337</v>
      </c>
      <c s="5" t="n" r="B40">
        <v>32500</v>
      </c>
    </row>
    <row spans="1:2" r="41">
      <c s="3" t="s" r="A41">
        <v>338</v>
      </c>
      <c s="4" t="n" r="B41">
        <v>1271186</v>
      </c>
    </row>
    <row spans="1:2" r="42">
      <c s="3" t="s" r="A42">
        <v>339</v>
      </c>
      <c s="5" t="n" r="B42">
        <v>15000</v>
      </c>
    </row>
    <row spans="1:2" r="43">
      <c s="3" t="s" r="A43">
        <v>340</v>
      </c>
      <c s="4" t="n" r="B43">
        <v>1468750</v>
      </c>
    </row>
    <row spans="1:2" r="44">
      <c s="3" t="s" r="A44">
        <v>341</v>
      </c>
      <c s="5" t="n" r="B44">
        <v>17500</v>
      </c>
    </row>
    <row spans="1:2" r="45">
      <c s="3" t="s" r="A45">
        <v>342</v>
      </c>
      <c s="4" t="n" r="B45">
        <v>1300</v>
      </c>
    </row>
    <row spans="1:2" r="46">
      <c s="3" t="s" r="A46">
        <v>343</v>
      </c>
      <c s="5" t="n" r="B46">
        <v>32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s="1" t="s" r="A1">
        <v>344</v>
      </c>
      <c s="2" t="s" r="B1">
        <v>1</v>
      </c>
    </row>
    <row spans="1:2" r="2">
      <c s="2" t="s" r="B2">
        <v>287</v>
      </c>
    </row>
    <row spans="1:2" r="3">
      <c s="3" t="s" r="A3">
        <v>345</v>
      </c>
      <c s="5" t="n" r="B3">
        <v>376069</v>
      </c>
    </row>
    <row spans="1:2" r="4">
      <c s="3" t="s" r="A4">
        <v>346</v>
      </c>
      <c s="5" t="n" r="B4">
        <v>1381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3"/>
    <col customWidth="1" max="3" min="3" width="14"/>
  </cols>
  <sheetData>
    <row spans="1:3" r="1">
      <c s="1" t="s" r="A1">
        <v>347</v>
      </c>
      <c s="2" t="s" r="B1">
        <v>348</v>
      </c>
      <c s="2" t="s" r="C1">
        <v>349</v>
      </c>
    </row>
    <row spans="1:3" r="2">
      <c s="3" t="s" r="A2">
        <v>350</v>
      </c>
      <c s="10" t="n" r="C2">
        <v>50500</v>
      </c>
    </row>
    <row spans="1:3" r="3">
      <c s="3" t="s" r="A3">
        <v>351</v>
      </c>
      <c s="3" t="s" r="B3">
        <v>352</v>
      </c>
      <c s="3" t="s" r="C3">
        <v>352</v>
      </c>
    </row>
    <row spans="1:3" r="4">
      <c s="3" t="s" r="A4">
        <v>353</v>
      </c>
      <c s="4" t="n" r="B4">
        <v>90</v>
      </c>
      <c s="4" t="n" r="C4">
        <v>90</v>
      </c>
    </row>
    <row spans="1:3" r="5">
      <c s="3" t="s" r="A5">
        <v>354</v>
      </c>
      <c s="3" t="s" r="B5">
        <v>355</v>
      </c>
      <c s="3" t="s" r="C5">
        <v>355</v>
      </c>
    </row>
    <row spans="1:3" r="6">
      <c s="3" t="s" r="A6">
        <v>356</v>
      </c>
      <c s="4" t="n" r="B6">
        <v>12</v>
      </c>
      <c s="4" t="n" r="C6">
        <v>12</v>
      </c>
    </row>
    <row spans="1:3" r="7">
      <c s="3" t="s" r="A7">
        <v>357</v>
      </c>
      <c s="3" t="s" r="B7">
        <v>358</v>
      </c>
      <c s="3" t="s" r="C7">
        <v>358</v>
      </c>
    </row>
    <row spans="1:3" r="8">
      <c s="3" t="s" r="A8">
        <v>359</v>
      </c>
      <c s="4" t="n" r="B8">
        <v>13</v>
      </c>
      <c s="4" t="n" r="C8">
        <v>13</v>
      </c>
    </row>
    <row spans="1:3" r="9">
      <c s="3" t="s" r="A9">
        <v>360</v>
      </c>
      <c s="4" t="n" r="B9">
        <v>24</v>
      </c>
      <c s="4" t="n" r="C9">
        <v>24</v>
      </c>
    </row>
    <row spans="1:3" r="10">
      <c s="3" t="s" r="A10">
        <v>361</v>
      </c>
      <c s="4" t="n" r="B10">
        <v>2</v>
      </c>
      <c s="4" t="n" r="C10">
        <v>2</v>
      </c>
    </row>
    <row spans="1:3" r="11">
      <c s="3" t="s" r="A11">
        <v>362</v>
      </c>
      <c s="3" t="s" r="B11">
        <v>363</v>
      </c>
      <c s="3" t="s" r="C11">
        <v>363</v>
      </c>
    </row>
    <row spans="1:3" r="12">
      <c s="3" t="s" r="A12">
        <v>364</v>
      </c>
      <c s="4" t="n" r="B12">
        <v>3</v>
      </c>
      <c s="4" t="n" r="C12">
        <v>3</v>
      </c>
    </row>
    <row spans="1:3" r="13">
      <c s="3" t="s" r="A13">
        <v>365</v>
      </c>
      <c s="5" t="n" r="B13">
        <v>58059</v>
      </c>
    </row>
    <row spans="1:3" r="14">
      <c s="3" t="s" r="A14">
        <v>366</v>
      </c>
      <c s="10" t="n" r="C14">
        <v>75750</v>
      </c>
    </row>
    <row spans="1:3" r="15">
      <c s="3" t="s" r="A15">
        <v>367</v>
      </c>
      <c s="4" t="n" r="B15">
        <v>61813</v>
      </c>
    </row>
    <row spans="1:3" r="16">
      <c s="3" t="s" r="A16">
        <v>368</v>
      </c>
      <c s="4" t="n" r="C16">
        <v>68175</v>
      </c>
    </row>
    <row spans="1:3" r="17">
      <c s="3" t="s" r="A17">
        <v>369</v>
      </c>
      <c s="5" t="n" r="B17">
        <v>170930</v>
      </c>
    </row>
    <row spans="1:3" r="18">
      <c s="3" t="s" r="A18">
        <v>370</v>
      </c>
      <c s="10" t="n" r="C18">
        <v>223000</v>
      </c>
    </row>
    <row spans="1:3" r="19">
      <c s="3" t="s" r="A19">
        <v>371</v>
      </c>
      <c s="3" t="s" r="B19">
        <v>372</v>
      </c>
      <c s="3" t="s" r="C19">
        <v>372</v>
      </c>
    </row>
    <row spans="1:3" r="20">
      <c s="3" t="s" r="A20">
        <v>373</v>
      </c>
      <c s="10" t="n" r="C20">
        <v>1000000</v>
      </c>
    </row>
    <row spans="1:3" r="21">
      <c s="3" t="s" r="A21">
        <v>374</v>
      </c>
      <c s="5" t="n" r="B21">
        <v>186795</v>
      </c>
    </row>
    <row spans="1:3" r="22">
      <c s="3" t="s" r="A22">
        <v>375</v>
      </c>
      <c s="5" t="n" r="B22">
        <v>158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6</v>
      </c>
      <c s="2" t="s" r="B1">
        <v>377</v>
      </c>
      <c s="2" t="s" r="C1">
        <v>378</v>
      </c>
    </row>
    <row spans="1:3" r="2">
      <c s="3" t="s" r="A2">
        <v>379</v>
      </c>
      <c s="5" t="n" r="B2">
        <v>17964</v>
      </c>
    </row>
    <row spans="1:3" r="3">
      <c s="3" t="s" r="A3">
        <v>380</v>
      </c>
      <c s="4" t="n" r="B3">
        <v>17964</v>
      </c>
    </row>
    <row spans="1:3" r="4">
      <c s="3" t="s" r="A4">
        <v>381</v>
      </c>
      <c s="4" t="n" r="B4">
        <v>1755</v>
      </c>
    </row>
    <row spans="1:3" r="5">
      <c s="3" t="s" r="A5">
        <v>382</v>
      </c>
      <c s="4" t="n" r="B5">
        <v>0</v>
      </c>
    </row>
    <row spans="1:3" r="6">
      <c s="3" t="s" r="A6">
        <v>383</v>
      </c>
      <c s="4" t="n" r="B6">
        <v>8259</v>
      </c>
    </row>
    <row spans="1:3" r="7">
      <c s="3" t="s" r="A7">
        <v>384</v>
      </c>
      <c s="4" t="n" r="B7">
        <v>1374</v>
      </c>
    </row>
    <row spans="1:3" r="8">
      <c s="3" t="s" r="A8">
        <v>385</v>
      </c>
      <c s="4" t="n" r="B8">
        <v>0</v>
      </c>
    </row>
    <row spans="1:3" r="9">
      <c s="3" t="s" r="A9">
        <v>386</v>
      </c>
      <c s="4" t="n" r="B9">
        <v>45988</v>
      </c>
    </row>
    <row spans="1:3" r="10">
      <c s="3" t="s" r="A10">
        <v>387</v>
      </c>
      <c s="10" t="n" r="C10">
        <v>60000</v>
      </c>
    </row>
    <row spans="1:3" r="11">
      <c s="3" t="s" r="A11">
        <v>388</v>
      </c>
      <c s="5" t="n" r="B11">
        <v>0</v>
      </c>
    </row>
    <row spans="1:3" r="12">
      <c s="3" t="s" r="A12">
        <v>389</v>
      </c>
      <c s="3" t="s" r="B12">
        <v>372</v>
      </c>
      <c s="3" t="s" r="C12">
        <v>372</v>
      </c>
    </row>
    <row spans="1:3" r="13">
      <c s="3" t="s" r="A13">
        <v>390</v>
      </c>
      <c s="10" t="n" r="C13">
        <v>1000000</v>
      </c>
    </row>
    <row spans="1:3" r="14">
      <c s="3" t="s" r="A14">
        <v>391</v>
      </c>
      <c s="5" t="n" r="B14">
        <v>3581</v>
      </c>
    </row>
    <row spans="1:3" r="15">
      <c s="3" t="s" r="A15">
        <v>392</v>
      </c>
      <c s="4" t="n" r="C15">
        <v>4673</v>
      </c>
    </row>
    <row spans="1:3" r="16">
      <c s="3" t="s" r="A16">
        <v>393</v>
      </c>
      <c s="4" t="n" r="B16">
        <v>45988</v>
      </c>
    </row>
    <row spans="1:3" r="17">
      <c s="3" t="s" r="A17">
        <v>394</v>
      </c>
      <c s="10" t="n" r="C17">
        <v>60000</v>
      </c>
    </row>
    <row spans="1:3" r="18">
      <c s="3" t="s" r="A18">
        <v>395</v>
      </c>
      <c s="5" t="n" r="B18">
        <v>0</v>
      </c>
    </row>
    <row spans="1:3" r="19">
      <c s="3" t="s" r="A19">
        <v>396</v>
      </c>
      <c s="3" t="s" r="B19">
        <v>372</v>
      </c>
      <c s="3" t="s" r="C19">
        <v>372</v>
      </c>
    </row>
    <row spans="1:3" r="20">
      <c s="3" t="s" r="A20">
        <v>397</v>
      </c>
      <c s="10" t="n" r="C20">
        <v>1000000</v>
      </c>
    </row>
    <row spans="1:3" r="21">
      <c s="3" t="s" r="A21">
        <v>398</v>
      </c>
      <c s="5" t="n" r="B21">
        <v>3351</v>
      </c>
    </row>
    <row spans="1:3" r="22">
      <c s="3" t="s" r="A22">
        <v>399</v>
      </c>
      <c s="4" t="n" r="C22">
        <v>4373</v>
      </c>
    </row>
    <row spans="1:3" r="23">
      <c s="3" t="s" r="A23">
        <v>400</v>
      </c>
      <c s="4" t="n" r="B23">
        <v>24591</v>
      </c>
    </row>
    <row spans="1:3" r="24">
      <c s="3" t="s" r="A24">
        <v>401</v>
      </c>
      <c s="10" t="n" r="C24">
        <v>32082</v>
      </c>
    </row>
    <row spans="1:3" r="25">
      <c s="3" t="s" r="A25">
        <v>402</v>
      </c>
      <c s="5" t="n" r="B25">
        <v>0</v>
      </c>
    </row>
    <row spans="1:3" r="26">
      <c s="3" t="s" r="A26">
        <v>403</v>
      </c>
      <c s="3" t="s" r="B26">
        <v>372</v>
      </c>
      <c s="3" t="s" r="C26">
        <v>372</v>
      </c>
    </row>
    <row spans="1:3" r="27">
      <c s="3" t="s" r="A27">
        <v>404</v>
      </c>
      <c s="5" t="n" r="B27">
        <v>404</v>
      </c>
    </row>
    <row spans="1:3" r="28">
      <c s="3" t="s" r="A28">
        <v>405</v>
      </c>
      <c s="10" t="n" r="C28">
        <v>528</v>
      </c>
    </row>
    <row spans="1:3" r="29">
      <c s="3" t="s" r="A29">
        <v>406</v>
      </c>
      <c s="4" t="n" r="B29">
        <v>21337</v>
      </c>
    </row>
    <row spans="1:3" r="30">
      <c s="3" t="s" r="A30">
        <v>407</v>
      </c>
      <c s="10" t="n" r="C30">
        <v>27839</v>
      </c>
    </row>
    <row spans="1:3" r="31">
      <c s="3" t="s" r="A31">
        <v>408</v>
      </c>
      <c s="5" t="n" r="B31">
        <v>0</v>
      </c>
    </row>
    <row spans="1:3" r="32">
      <c s="3" t="s" r="A32">
        <v>409</v>
      </c>
      <c s="3" t="s" r="B32">
        <v>372</v>
      </c>
      <c s="3" t="s" r="C32">
        <v>372</v>
      </c>
    </row>
    <row spans="1:3" r="33">
      <c s="3" t="s" r="A33">
        <v>410</v>
      </c>
      <c s="5" t="n" r="B33">
        <v>375</v>
      </c>
    </row>
    <row spans="1:3" r="34">
      <c s="3" t="s" r="A34">
        <v>411</v>
      </c>
      <c s="10" t="n" r="C34">
        <v>489</v>
      </c>
    </row>
    <row spans="1:3" r="35">
      <c s="3" t="s" r="A35">
        <v>412</v>
      </c>
      <c s="4" t="n" r="B35">
        <v>3065</v>
      </c>
    </row>
    <row spans="1:3" r="36">
      <c s="3" t="s" r="A36">
        <v>413</v>
      </c>
      <c s="10" t="n" r="C36">
        <v>4000</v>
      </c>
    </row>
    <row spans="1:3" r="37">
      <c s="3" t="s" r="A37">
        <v>414</v>
      </c>
      <c s="4" t="n" r="B37">
        <v>3673</v>
      </c>
    </row>
    <row spans="1:3" r="38">
      <c s="3" t="s" r="A38">
        <v>415</v>
      </c>
      <c s="4" t="n" r="B38">
        <v>20275</v>
      </c>
    </row>
    <row spans="1:3" r="39">
      <c s="3" t="s" r="A39">
        <v>416</v>
      </c>
      <c s="4" t="n" r="B39">
        <v>2009</v>
      </c>
    </row>
    <row spans="1:3" r="40">
      <c s="3" t="s" r="A40">
        <v>417</v>
      </c>
      <c s="4" t="n" r="B40">
        <v>37352</v>
      </c>
    </row>
    <row spans="1:3" r="41">
      <c s="3" t="s" r="A41">
        <v>418</v>
      </c>
      <c s="4" t="n" r="B41">
        <v>35343</v>
      </c>
    </row>
    <row spans="1:3" r="42">
      <c s="3" t="s" r="A42">
        <v>419</v>
      </c>
      <c s="4" t="n" r="B42">
        <v>218675</v>
      </c>
    </row>
    <row spans="1:3" r="43">
      <c s="3" t="s" r="A43">
        <v>420</v>
      </c>
      <c s="4" t="n" r="B43">
        <v>0</v>
      </c>
    </row>
    <row spans="1:3" r="44">
      <c s="3" t="s" r="A44">
        <v>421</v>
      </c>
      <c s="4" t="n" r="B44">
        <v>12600</v>
      </c>
    </row>
    <row spans="1:3" r="45">
      <c s="3" t="s" r="A45">
        <v>422</v>
      </c>
      <c s="4" t="n" r="B45">
        <v>207924</v>
      </c>
    </row>
    <row spans="1:3" r="46">
      <c s="3" t="s" r="A46">
        <v>423</v>
      </c>
      <c s="4" t="n" r="B46">
        <v>362389</v>
      </c>
    </row>
    <row spans="1:3" r="47">
      <c s="3" t="s" r="A47">
        <v>424</v>
      </c>
      <c s="4" t="n" r="B47">
        <v>3822</v>
      </c>
    </row>
    <row spans="1:3" r="48">
      <c s="3" t="s" r="A48">
        <v>425</v>
      </c>
      <c s="4" t="n" r="B48">
        <v>0</v>
      </c>
    </row>
    <row spans="1:3" r="49">
      <c s="3" t="s" r="A49">
        <v>426</v>
      </c>
      <c s="4" t="n" r="B49">
        <v>11155</v>
      </c>
    </row>
    <row spans="1:3" r="50">
      <c s="3" t="s" r="A50">
        <v>427</v>
      </c>
      <c s="4" t="n" r="B50">
        <v>0</v>
      </c>
    </row>
    <row spans="1:3" r="51">
      <c s="3" t="s" r="A51">
        <v>428</v>
      </c>
      <c s="4" t="n" r="B51">
        <v>48113</v>
      </c>
    </row>
    <row spans="1:3" r="52">
      <c s="3" t="s" r="A52">
        <v>429</v>
      </c>
      <c s="5" t="n" r="B52">
        <v>0</v>
      </c>
    </row>
    <row spans="1:3" r="53">
      <c s="3" t="s" r="A53">
        <v>430</v>
      </c>
      <c s="4" t="n" r="B53">
        <v>6125000</v>
      </c>
      <c s="4" t="n" r="C53">
        <v>6125000</v>
      </c>
    </row>
    <row spans="1:3" r="54">
      <c s="3" t="s" r="A54">
        <v>431</v>
      </c>
      <c s="4" t="n" r="B54">
        <v>3000000</v>
      </c>
      <c s="4" t="n" r="C54">
        <v>3000000</v>
      </c>
    </row>
    <row spans="1:3" r="55">
      <c s="3" t="s" r="A55">
        <v>432</v>
      </c>
      <c s="5" t="n" r="B55">
        <v>242929</v>
      </c>
    </row>
    <row spans="1:3" r="56">
      <c s="3" t="s" r="A56">
        <v>433</v>
      </c>
      <c s="5" t="n" r="B56">
        <v>120000</v>
      </c>
    </row>
    <row spans="1:3" r="57">
      <c s="3" t="s" r="A57">
        <v>434</v>
      </c>
      <c s="4" t="n" r="B57">
        <v>200000</v>
      </c>
      <c s="4" t="n" r="C57">
        <v>200000</v>
      </c>
    </row>
    <row spans="1:3" r="58">
      <c s="3" t="s" r="A58">
        <v>435</v>
      </c>
      <c s="4" t="n" r="B58">
        <v>0</v>
      </c>
      <c s="4" t="n" r="C58">
        <v>0</v>
      </c>
    </row>
    <row spans="1:3" r="59">
      <c s="3" t="s" r="A59">
        <v>436</v>
      </c>
      <c s="5" t="n" r="B59">
        <v>8000</v>
      </c>
    </row>
    <row spans="1:3" r="60">
      <c s="3" t="s" r="A60">
        <v>437</v>
      </c>
      <c s="4" t="n" r="B60">
        <v>0</v>
      </c>
    </row>
    <row spans="1:3" r="61">
      <c s="3" t="s" r="A61">
        <v>438</v>
      </c>
      <c s="4" t="n" r="B61">
        <v>1618</v>
      </c>
    </row>
    <row spans="1:3" r="62">
      <c s="3" t="s" r="A62">
        <v>439</v>
      </c>
      <c s="5" t="n" r="B62">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35"/>
    <col customWidth="1" max="2" min="2" width="37"/>
  </cols>
  <sheetData>
    <row spans="1:2" r="1">
      <c s="1" t="s" r="A1">
        <v>440</v>
      </c>
      <c s="2" t="s" r="B1">
        <v>1</v>
      </c>
    </row>
    <row spans="1:2" r="2">
      <c s="2" t="s" r="B2">
        <v>441</v>
      </c>
    </row>
    <row spans="1:2" r="3">
      <c s="3" t="s" r="A3">
        <v>442</v>
      </c>
      <c s="4" t="n" r="B3">
        <v>6500000</v>
      </c>
    </row>
    <row spans="1:2" r="4">
      <c s="3" t="s" r="A4">
        <v>443</v>
      </c>
      <c s="8" t="n" r="B4">
        <v>0.05</v>
      </c>
    </row>
    <row spans="1:2" r="5">
      <c s="3" t="s" r="A5">
        <v>444</v>
      </c>
      <c s="5" t="n" r="B5">
        <v>325000</v>
      </c>
    </row>
    <row spans="1:2" r="6">
      <c s="3" t="s" r="A6">
        <v>445</v>
      </c>
      <c s="5" t="n" r="B6">
        <v>100000</v>
      </c>
    </row>
    <row spans="1:2" r="7">
      <c s="3" t="s" r="A7">
        <v>446</v>
      </c>
      <c s="7" t="n" r="B7">
        <v>0.075</v>
      </c>
    </row>
    <row spans="1:2" r="8">
      <c s="3" t="s" r="A8">
        <v>447</v>
      </c>
      <c s="4" t="n" r="B8">
        <v>3510000</v>
      </c>
    </row>
    <row spans="1:2" r="9">
      <c s="3" t="s" r="A9">
        <v>448</v>
      </c>
      <c s="5" t="n" r="B9">
        <v>325000</v>
      </c>
    </row>
    <row spans="1:2" r="10">
      <c s="3" t="s" r="A10">
        <v>449</v>
      </c>
      <c s="7" t="n" r="B10">
        <v>0.075</v>
      </c>
    </row>
    <row spans="1:2" r="11">
      <c s="3" t="s" r="A11">
        <v>450</v>
      </c>
      <c s="5" t="n" r="B11">
        <v>27021</v>
      </c>
    </row>
    <row spans="1:2" r="12">
      <c s="3" t="s" r="A12">
        <v>451</v>
      </c>
      <c s="4" t="n" r="B12">
        <v>425865</v>
      </c>
    </row>
    <row spans="1:2" r="13">
      <c s="3" t="s" r="A13">
        <v>452</v>
      </c>
      <c s="4" t="n" r="B13">
        <v>811636</v>
      </c>
    </row>
    <row spans="1:2" r="14">
      <c s="3" t="s" r="A14">
        <v>453</v>
      </c>
      <c s="5" t="n" r="B14">
        <v>32464</v>
      </c>
    </row>
    <row spans="1:2" r="15">
      <c s="3" t="s" r="A15">
        <v>454</v>
      </c>
      <c s="4" t="n" r="B15">
        <v>3500000</v>
      </c>
    </row>
    <row spans="1:2" r="16">
      <c s="3" t="s" r="A16">
        <v>455</v>
      </c>
      <c s="8" t="n" r="B16">
        <v>0.04</v>
      </c>
    </row>
    <row spans="1:2" r="17">
      <c s="3" t="s" r="A17">
        <v>456</v>
      </c>
      <c s="5" t="n" r="B17">
        <v>140000</v>
      </c>
    </row>
    <row spans="1:2" r="18">
      <c s="3" t="s" r="A18">
        <v>457</v>
      </c>
      <c s="4" t="n" r="B18">
        <v>1736445</v>
      </c>
    </row>
    <row spans="1:2" r="19">
      <c s="3" t="s" r="A19">
        <v>458</v>
      </c>
      <c s="5" t="n" r="B19">
        <v>85889</v>
      </c>
    </row>
    <row spans="1:2" r="20">
      <c s="3" t="s" r="A20">
        <v>459</v>
      </c>
      <c s="4" t="n" r="B20">
        <v>55637</v>
      </c>
    </row>
    <row spans="1:2" r="21">
      <c s="3" t="s" r="A21">
        <v>460</v>
      </c>
      <c s="5" t="n" r="B21">
        <v>30252</v>
      </c>
    </row>
    <row spans="1:2" r="22">
      <c s="3" t="s" r="A22">
        <v>461</v>
      </c>
      <c s="8" t="n" r="B22">
        <v>0.04</v>
      </c>
    </row>
    <row spans="1:2" r="23">
      <c s="3" t="s" r="A23">
        <v>462</v>
      </c>
      <c s="5" t="n" r="B23">
        <v>52093</v>
      </c>
    </row>
    <row spans="1:2" r="24">
      <c s="3" t="s" r="A24">
        <v>463</v>
      </c>
      <c s="5" t="n" r="B24">
        <v>33796</v>
      </c>
    </row>
    <row spans="1:2" r="25">
      <c s="3" t="s" r="A25">
        <v>464</v>
      </c>
      <c s="4" t="n" r="B25">
        <v>2270000</v>
      </c>
    </row>
    <row spans="1:2" r="26">
      <c s="3" t="s" r="A26">
        <v>465</v>
      </c>
      <c s="5" t="n" r="B26">
        <v>74910</v>
      </c>
    </row>
    <row spans="1:2" r="27">
      <c s="3" t="s" r="A27">
        <v>466</v>
      </c>
      <c s="5" t="n" r="B27">
        <v>1618</v>
      </c>
    </row>
    <row spans="1:2" r="28">
      <c s="3" t="s" r="A28">
        <v>467</v>
      </c>
      <c s="4" t="n" r="B28">
        <v>67567568</v>
      </c>
    </row>
    <row spans="1:2" r="29">
      <c s="3" t="s" r="A29">
        <v>468</v>
      </c>
      <c s="7" t="n" r="B29">
        <v>0.015</v>
      </c>
    </row>
    <row spans="1:2" r="30">
      <c s="3" t="s" r="A30">
        <v>469</v>
      </c>
      <c s="5" t="n" r="B30">
        <v>1000000</v>
      </c>
    </row>
    <row spans="1:2" r="31">
      <c s="3" t="s" r="A31">
        <v>470</v>
      </c>
      <c s="5" t="n" r="B31">
        <v>80000</v>
      </c>
    </row>
    <row spans="1:2" r="32">
      <c s="3" t="s" r="A32">
        <v>471</v>
      </c>
      <c s="4" t="n" r="B32">
        <v>2027027</v>
      </c>
    </row>
    <row spans="1:2" r="33">
      <c s="3" t="s" r="A33">
        <v>472</v>
      </c>
      <c s="5" t="n" r="B33">
        <v>60811</v>
      </c>
    </row>
    <row spans="1:2" r="34">
      <c s="3" t="s" r="A34">
        <v>473</v>
      </c>
      <c s="4" t="n" r="B34">
        <v>1438849</v>
      </c>
    </row>
    <row spans="1:2" r="35">
      <c s="3" t="s" r="A35">
        <v>474</v>
      </c>
      <c s="5" t="n" r="B35">
        <v>20000</v>
      </c>
    </row>
    <row spans="1:2" r="36">
      <c s="3" t="s" r="A36">
        <v>475</v>
      </c>
      <c s="4" t="n" r="B36">
        <v>2158273</v>
      </c>
    </row>
    <row spans="1:2" r="37">
      <c s="3" t="s" r="A37">
        <v>476</v>
      </c>
      <c s="5" t="n" r="B37">
        <v>30000</v>
      </c>
    </row>
    <row spans="1:2" r="38">
      <c s="3" t="s" r="A38">
        <v>477</v>
      </c>
      <c s="4" t="n" r="B38">
        <v>1937984</v>
      </c>
    </row>
    <row spans="1:2" r="39">
      <c s="3" t="s" r="A39">
        <v>478</v>
      </c>
      <c s="5" t="n" r="B39">
        <v>25000</v>
      </c>
    </row>
    <row spans="1:2" r="40">
      <c s="3" t="s" r="A40">
        <v>479</v>
      </c>
      <c s="4" t="n" r="B40">
        <v>2566372</v>
      </c>
    </row>
    <row spans="1:2" r="41">
      <c s="3" t="s" r="A41">
        <v>480</v>
      </c>
      <c s="5" t="n" r="B41">
        <v>25000</v>
      </c>
    </row>
    <row spans="1:2" r="42">
      <c s="3" t="s" r="A42">
        <v>481</v>
      </c>
      <c s="5" t="n" r="B42">
        <v>4000</v>
      </c>
    </row>
    <row spans="1:2" r="43">
      <c s="3" t="s" r="A43">
        <v>482</v>
      </c>
      <c s="4" t="n" r="B43">
        <v>1271186</v>
      </c>
    </row>
    <row spans="1:2" r="44">
      <c s="3" t="s" r="A44">
        <v>483</v>
      </c>
      <c s="5" t="n" r="B44">
        <v>15000</v>
      </c>
    </row>
    <row spans="1:2" r="45">
      <c s="3" t="s" r="A45">
        <v>484</v>
      </c>
      <c s="4" t="n" r="B45">
        <v>1468750</v>
      </c>
    </row>
    <row spans="1:2" r="46">
      <c s="3" t="s" r="A46">
        <v>485</v>
      </c>
      <c s="5" t="n" r="B46">
        <v>17500</v>
      </c>
    </row>
    <row spans="1:2" r="47">
      <c s="3" t="s" r="A47">
        <v>486</v>
      </c>
      <c s="5" t="n" r="B47">
        <v>1300</v>
      </c>
    </row>
    <row spans="1:2" r="48">
      <c s="3" t="s" r="A48">
        <v>487</v>
      </c>
      <c s="4" t="n" r="B48">
        <v>21367521</v>
      </c>
    </row>
    <row spans="1:2" r="49">
      <c s="3" t="s" r="A49">
        <v>488</v>
      </c>
      <c s="7" t="n" r="B49">
        <v>0.023</v>
      </c>
    </row>
    <row spans="1:2" r="50">
      <c s="3" t="s" r="A50">
        <v>489</v>
      </c>
      <c s="5" t="n" r="B50">
        <v>500000</v>
      </c>
    </row>
    <row spans="1:2" r="51">
      <c s="3" t="s" r="A51">
        <v>490</v>
      </c>
      <c s="4" t="n" r="B51">
        <v>17424112</v>
      </c>
    </row>
    <row spans="1:2" r="52">
      <c s="3" t="s" r="A52">
        <v>491</v>
      </c>
      <c s="5" t="n" r="B52">
        <v>479162</v>
      </c>
    </row>
    <row spans="1:2" r="53">
      <c s="3" t="s" r="A53">
        <v>492</v>
      </c>
      <c s="4" t="n" r="B53">
        <v>416998</v>
      </c>
    </row>
    <row spans="1:2" r="54">
      <c s="3" t="s" r="A54">
        <v>493</v>
      </c>
      <c s="5" t="n" r="B54">
        <v>62164</v>
      </c>
    </row>
    <row spans="1:2" r="55">
      <c s="3" t="s" r="A55">
        <v>494</v>
      </c>
      <c s="4" t="n" r="B55">
        <v>425865</v>
      </c>
    </row>
    <row spans="1:2" r="56">
      <c s="3" t="s" r="A56">
        <v>495</v>
      </c>
      <c s="5" t="n" r="B56">
        <v>5062</v>
      </c>
    </row>
    <row spans="1:2" r="57">
      <c s="3" t="s" r="A57">
        <v>496</v>
      </c>
      <c s="4" t="n" r="B57">
        <v>3601</v>
      </c>
    </row>
    <row spans="1:2" r="58">
      <c s="3" t="s" r="A58">
        <v>497</v>
      </c>
      <c s="4" t="n" r="B58">
        <v>100000</v>
      </c>
    </row>
    <row spans="1:2" r="59">
      <c s="3" t="s" r="A59">
        <v>498</v>
      </c>
      <c s="5" t="n" r="B59">
        <v>214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6"/>
    <col customWidth="1" max="2" min="2" width="33"/>
  </cols>
  <sheetData>
    <row spans="1:2" r="1">
      <c s="1" t="s" r="A1">
        <v>499</v>
      </c>
      <c s="2" t="s" r="B1">
        <v>1</v>
      </c>
    </row>
    <row spans="1:2" r="2">
      <c s="2" t="s" r="B2">
        <v>500</v>
      </c>
    </row>
    <row spans="1:2" r="3">
      <c s="3" t="s" r="A3">
        <v>501</v>
      </c>
      <c s="4" t="n" r="B3">
        <v>2027027</v>
      </c>
    </row>
    <row spans="1:2" r="4">
      <c s="3" t="s" r="A4">
        <v>502</v>
      </c>
      <c s="8" t="n" r="B4">
        <v>0.07000000000000001</v>
      </c>
    </row>
    <row spans="1:2" r="5">
      <c s="3" t="s" r="A5">
        <v>503</v>
      </c>
      <c s="5" t="n" r="B5">
        <v>60811</v>
      </c>
    </row>
    <row spans="1:2" r="6">
      <c s="3" t="s" r="A6">
        <v>504</v>
      </c>
      <c s="3" t="s" r="B6">
        <v>505</v>
      </c>
    </row>
    <row spans="1:2" r="7">
      <c s="3" t="s" r="A7">
        <v>506</v>
      </c>
      <c s="4" t="n" r="B7">
        <v>3</v>
      </c>
    </row>
    <row spans="1:2" r="8">
      <c s="3" t="s" r="A8">
        <v>507</v>
      </c>
      <c s="3" t="s" r="B8">
        <v>508</v>
      </c>
    </row>
    <row spans="1:2" r="9">
      <c s="3" t="s" r="A9">
        <v>509</v>
      </c>
      <c s="4" t="n" r="B9">
        <v>6500000</v>
      </c>
    </row>
    <row spans="1:2" r="10">
      <c s="3" t="s" r="A10">
        <v>510</v>
      </c>
      <c s="7" t="n" r="B10">
        <v>0.075</v>
      </c>
    </row>
    <row spans="1:2" r="11">
      <c s="3" t="s" r="A11">
        <v>511</v>
      </c>
      <c s="5" t="n" r="B11">
        <v>254755</v>
      </c>
    </row>
    <row spans="1:2" r="12">
      <c s="3" t="s" r="A12">
        <v>512</v>
      </c>
      <c s="3" t="s" r="B12">
        <v>513</v>
      </c>
    </row>
    <row spans="1:2" r="13">
      <c s="3" t="s" r="A13">
        <v>514</v>
      </c>
      <c s="4" t="n" r="B13">
        <v>3</v>
      </c>
    </row>
    <row spans="1:2" r="14">
      <c s="3" t="s" r="A14">
        <v>515</v>
      </c>
      <c s="3" t="s" r="B14">
        <v>516</v>
      </c>
    </row>
    <row spans="1:2" r="15">
      <c s="3" t="s" r="A15">
        <v>517</v>
      </c>
      <c s="4" t="n" r="B15">
        <v>3510000</v>
      </c>
    </row>
    <row spans="1:2" r="16">
      <c s="3" t="s" r="A16">
        <v>518</v>
      </c>
      <c s="7" t="n" r="B16">
        <v>0.075</v>
      </c>
    </row>
    <row spans="1:2" r="17">
      <c s="3" t="s" r="A17">
        <v>519</v>
      </c>
      <c s="5" t="n" r="B17">
        <v>137614</v>
      </c>
    </row>
    <row spans="1:2" r="18">
      <c s="3" t="s" r="A18">
        <v>520</v>
      </c>
      <c s="3" t="s" r="B18">
        <v>521</v>
      </c>
    </row>
    <row spans="1:2" r="19">
      <c s="3" t="s" r="A19">
        <v>522</v>
      </c>
      <c s="4" t="n" r="B19">
        <v>3</v>
      </c>
    </row>
    <row spans="1:2" r="20">
      <c s="3" t="s" r="A20">
        <v>523</v>
      </c>
      <c s="3" t="s" r="B20">
        <v>516</v>
      </c>
    </row>
    <row spans="1:2" r="21">
      <c s="3" t="s" r="A21">
        <v>524</v>
      </c>
      <c s="4" t="n" r="B21">
        <v>1736445</v>
      </c>
    </row>
    <row spans="1:2" r="22">
      <c s="3" t="s" r="A22">
        <v>525</v>
      </c>
      <c s="8" t="n" r="B22">
        <v>0.04</v>
      </c>
    </row>
    <row spans="1:2" r="23">
      <c s="3" t="s" r="A23">
        <v>526</v>
      </c>
      <c s="5" t="n" r="B23">
        <v>33796</v>
      </c>
    </row>
    <row spans="1:2" r="24">
      <c s="3" t="s" r="A24">
        <v>527</v>
      </c>
      <c s="3" t="s" r="B24">
        <v>528</v>
      </c>
    </row>
    <row spans="1:2" r="25">
      <c s="3" t="s" r="A25">
        <v>529</v>
      </c>
      <c s="4" t="n" r="B25">
        <v>2</v>
      </c>
    </row>
    <row spans="1:2" r="26">
      <c s="3" t="s" r="A26">
        <v>530</v>
      </c>
      <c s="3" t="s" r="B26">
        <v>5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6"/>
    <col customWidth="1" max="2" min="2" width="37"/>
  </cols>
  <sheetData>
    <row spans="1:2" r="1">
      <c s="1" t="s" r="A1">
        <v>532</v>
      </c>
      <c s="2" t="s" r="B1">
        <v>1</v>
      </c>
    </row>
    <row spans="1:2" r="2">
      <c s="2" t="s" r="B2">
        <v>441</v>
      </c>
    </row>
    <row spans="1:2" r="3">
      <c s="3" t="s" r="A3">
        <v>533</v>
      </c>
      <c s="4" t="n" r="B3">
        <v>25000000</v>
      </c>
    </row>
    <row spans="1:2" r="4">
      <c s="3" t="s" r="A4">
        <v>534</v>
      </c>
      <c s="4" t="n" r="B4">
        <v>7000000</v>
      </c>
    </row>
    <row spans="1:2" r="5">
      <c s="3" t="s" r="A5">
        <v>535</v>
      </c>
      <c s="8" t="n" r="B5">
        <v>0.1</v>
      </c>
    </row>
    <row spans="1:2" r="6">
      <c s="3" t="s" r="A6">
        <v>536</v>
      </c>
      <c s="5" t="n" r="B6">
        <v>280000</v>
      </c>
    </row>
    <row spans="1:2" r="7">
      <c s="3" t="s" r="A7">
        <v>537</v>
      </c>
      <c s="4" t="n" r="B7">
        <v>200000</v>
      </c>
    </row>
    <row spans="1:2" r="8">
      <c s="3" t="s" r="A8">
        <v>538</v>
      </c>
      <c s="8" t="n" r="B8">
        <v>0.1</v>
      </c>
    </row>
    <row spans="1:2" r="9">
      <c s="3" t="s" r="A9">
        <v>539</v>
      </c>
      <c s="5" t="n" r="B9">
        <v>5981</v>
      </c>
    </row>
    <row spans="1:2" r="10">
      <c s="3" t="s" r="A10">
        <v>540</v>
      </c>
      <c s="4" t="n" r="B10">
        <v>5300000</v>
      </c>
    </row>
    <row spans="1:2" r="11">
      <c s="3" t="s" r="A11">
        <v>541</v>
      </c>
      <c s="8" t="n" r="B11">
        <v>0.1</v>
      </c>
    </row>
    <row spans="1:2" r="12">
      <c s="3" t="s" r="A12">
        <v>542</v>
      </c>
      <c s="4" t="n" r="B12">
        <v>212000</v>
      </c>
    </row>
    <row spans="1:2" r="13">
      <c s="3" t="s" r="A13">
        <v>543</v>
      </c>
      <c s="4" t="n" r="B13">
        <v>285981</v>
      </c>
    </row>
    <row spans="1:2" r="14">
      <c s="3" t="s" r="A14">
        <v>544</v>
      </c>
      <c s="4" t="n" r="B14">
        <v>212000</v>
      </c>
    </row>
    <row spans="1:2" r="15">
      <c s="3" t="s" r="A15">
        <v>545</v>
      </c>
      <c s="8" t="n" r="B15">
        <v>0.04</v>
      </c>
    </row>
    <row spans="1:2" r="16">
      <c s="3" t="s" r="A16">
        <v>546</v>
      </c>
      <c s="8" t="n" r="B16">
        <v>0.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29"/>
  </cols>
  <sheetData>
    <row spans="1:2" r="1">
      <c s="1" t="s" r="A1">
        <v>547</v>
      </c>
      <c s="2" t="s" r="B1">
        <v>1</v>
      </c>
    </row>
    <row spans="1:2" r="2">
      <c s="2" t="s" r="B2">
        <v>548</v>
      </c>
    </row>
    <row spans="1:2" r="3">
      <c s="3" t="s" r="A3">
        <v>549</v>
      </c>
      <c s="5" t="n" r="B3">
        <v>500000</v>
      </c>
    </row>
    <row spans="1:2" r="4">
      <c s="3" t="s" r="A4">
        <v>550</v>
      </c>
      <c s="4" t="n" r="B4">
        <v>25000</v>
      </c>
    </row>
    <row spans="1:2" r="5">
      <c s="3" t="s" r="A5">
        <v>551</v>
      </c>
      <c s="4" t="n" r="B5">
        <v>75000</v>
      </c>
    </row>
    <row spans="1:2" r="6">
      <c s="3" t="s" r="A6">
        <v>552</v>
      </c>
      <c s="5" t="n" r="B6">
        <v>100000</v>
      </c>
    </row>
    <row spans="1:2" r="7">
      <c s="3" t="s" r="A7">
        <v>553</v>
      </c>
      <c s="3" t="s" r="B7">
        <v>554</v>
      </c>
    </row>
    <row spans="1:2" r="8">
      <c s="3" t="s" r="A8">
        <v>555</v>
      </c>
      <c s="4" t="n" r="B8">
        <v>630</v>
      </c>
    </row>
    <row spans="1:2" r="9">
      <c s="3" t="s" r="A9">
        <v>556</v>
      </c>
      <c s="4" t="n" r="B9">
        <v>952</v>
      </c>
    </row>
    <row spans="1:2" r="10">
      <c s="3" t="s" r="A10">
        <v>557</v>
      </c>
      <c s="5" t="n" r="B10">
        <v>25380</v>
      </c>
    </row>
    <row spans="1:2" r="11">
      <c s="3" t="s" r="A11">
        <v>558</v>
      </c>
      <c s="5" t="n" r="B11">
        <v>25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t="s" r="A1">
        <v>73</v>
      </c>
      <c s="2" t="s" r="B1">
        <v>1</v>
      </c>
    </row>
    <row spans="1:3" r="2">
      <c s="2" t="s" r="B2">
        <v>2</v>
      </c>
      <c s="2" t="s" r="C2">
        <v>31</v>
      </c>
    </row>
    <row spans="1:3" r="3">
      <c s="3" t="s" r="A3">
        <v>74</v>
      </c>
      <c s="5" t="n" r="B3">
        <v>101148</v>
      </c>
      <c s="5" t="n" r="C3">
        <v>992</v>
      </c>
    </row>
    <row spans="1:3" r="4">
      <c s="3" t="s" r="A4">
        <v>75</v>
      </c>
      <c s="4" t="n" r="B4">
        <v>45282</v>
      </c>
      <c s="4" t="n" r="C4">
        <v>34</v>
      </c>
    </row>
    <row spans="1:3" r="5">
      <c s="3" t="s" r="A5">
        <v>76</v>
      </c>
      <c s="4" t="n" r="B5">
        <v>55866</v>
      </c>
      <c s="4" t="n" r="C5">
        <v>958</v>
      </c>
    </row>
    <row spans="1:3" r="6">
      <c s="6" t="s" r="A6">
        <v>77</v>
      </c>
    </row>
    <row spans="1:3" r="7">
      <c s="3" t="s" r="A7">
        <v>78</v>
      </c>
      <c s="4" t="n" r="B7">
        <v>5133</v>
      </c>
      <c s="4" t="n" r="C7">
        <v>0</v>
      </c>
    </row>
    <row spans="1:3" r="8">
      <c s="3" t="s" r="A8">
        <v>79</v>
      </c>
      <c s="4" t="n" r="B8">
        <v>106280</v>
      </c>
      <c s="4" t="n" r="C8">
        <v>55884</v>
      </c>
    </row>
    <row spans="1:3" r="9">
      <c s="3" t="s" r="A9">
        <v>80</v>
      </c>
      <c s="4" t="n" r="B9">
        <v>29500</v>
      </c>
      <c s="4" t="n" r="C9">
        <v>0</v>
      </c>
    </row>
    <row spans="1:3" r="10">
      <c s="3" t="s" r="A10">
        <v>81</v>
      </c>
      <c s="4" t="n" r="B10">
        <v>8198</v>
      </c>
      <c s="4" t="n" r="C10">
        <v>11659</v>
      </c>
    </row>
    <row spans="1:3" r="11">
      <c s="3" t="s" r="A11">
        <v>82</v>
      </c>
      <c s="4" t="n" r="B11">
        <v>1085413</v>
      </c>
      <c s="4" t="n" r="C11">
        <v>1118153</v>
      </c>
    </row>
    <row spans="1:3" r="12">
      <c s="3" t="s" r="A12">
        <v>83</v>
      </c>
      <c s="4" t="n" r="B12">
        <v>140754</v>
      </c>
      <c s="4" t="n" r="C12">
        <v>150207</v>
      </c>
    </row>
    <row spans="1:3" r="13">
      <c s="3" t="s" r="A13">
        <v>84</v>
      </c>
      <c s="4" t="n" r="B13">
        <v>535506</v>
      </c>
      <c s="4" t="n" r="C13">
        <v>205795</v>
      </c>
    </row>
    <row spans="1:3" r="14">
      <c s="3" t="s" r="A14">
        <v>85</v>
      </c>
      <c s="4" t="n" r="B14">
        <v>0</v>
      </c>
      <c s="4" t="n" r="C14">
        <v>61498</v>
      </c>
    </row>
    <row spans="1:3" r="15">
      <c s="3" t="s" r="A15">
        <v>86</v>
      </c>
      <c s="4" t="n" r="B15">
        <v>1910784</v>
      </c>
      <c s="4" t="n" r="C15">
        <v>1603196</v>
      </c>
    </row>
    <row spans="1:3" r="16">
      <c s="3" t="s" r="A16">
        <v>87</v>
      </c>
      <c s="4" t="n" r="B16">
        <v>-1854918</v>
      </c>
      <c s="4" t="n" r="C16">
        <v>-1602238</v>
      </c>
    </row>
    <row spans="1:3" r="17">
      <c s="6" t="s" r="A17">
        <v>88</v>
      </c>
    </row>
    <row spans="1:3" r="18">
      <c s="3" t="s" r="A18">
        <v>89</v>
      </c>
      <c s="4" t="n" r="B18">
        <v>0</v>
      </c>
      <c s="4" t="n" r="C18">
        <v>-76781</v>
      </c>
    </row>
    <row spans="1:3" r="19">
      <c s="3" t="s" r="A19">
        <v>90</v>
      </c>
      <c s="4" t="n" r="B19">
        <v>0</v>
      </c>
      <c s="4" t="n" r="C19">
        <v>-2863</v>
      </c>
    </row>
    <row spans="1:3" r="20">
      <c s="3" t="s" r="A20">
        <v>91</v>
      </c>
      <c s="4" t="n" r="B20">
        <v>-52818</v>
      </c>
      <c s="4" t="n" r="C20">
        <v>-29115</v>
      </c>
    </row>
    <row spans="1:3" r="21">
      <c s="3" t="s" r="A21">
        <v>92</v>
      </c>
      <c s="4" t="n" r="B21">
        <v>390900</v>
      </c>
      <c s="4" t="n" r="C21">
        <v>0</v>
      </c>
    </row>
    <row spans="1:3" r="22">
      <c s="3" t="s" r="A22">
        <v>93</v>
      </c>
      <c s="4" t="n" r="B22">
        <v>-87635</v>
      </c>
      <c s="4" t="n" r="C22">
        <v>-138113</v>
      </c>
    </row>
    <row spans="1:3" r="23">
      <c s="3" t="s" r="A23">
        <v>94</v>
      </c>
      <c s="4" t="n" r="B23">
        <v>-31694</v>
      </c>
      <c s="4" t="n" r="C23">
        <v>-62164</v>
      </c>
    </row>
    <row spans="1:3" r="24">
      <c s="3" t="s" r="A24">
        <v>95</v>
      </c>
      <c s="4" t="n" r="B24">
        <v>218753</v>
      </c>
      <c s="4" t="n" r="C24">
        <v>-309036</v>
      </c>
    </row>
    <row spans="1:3" r="25">
      <c s="3" t="s" r="A25">
        <v>96</v>
      </c>
      <c s="4" t="n" r="B25">
        <v>-1636165</v>
      </c>
      <c s="4" t="n" r="C25">
        <v>-1911274</v>
      </c>
    </row>
    <row spans="1:3" r="26">
      <c s="3" t="s" r="A26">
        <v>97</v>
      </c>
      <c s="4" t="n" r="B26">
        <v>-79983</v>
      </c>
      <c s="4" t="n" r="C26">
        <v>0</v>
      </c>
    </row>
    <row spans="1:3" r="27">
      <c s="3" t="s" r="A27">
        <v>98</v>
      </c>
      <c s="5" t="n" r="B27">
        <v>-1716148</v>
      </c>
      <c s="5" t="n" r="C27">
        <v>-1911274</v>
      </c>
    </row>
    <row spans="1:3" r="28">
      <c s="3" t="s" r="A28">
        <v>99</v>
      </c>
      <c s="8" t="n" r="B28">
        <v>-0.01</v>
      </c>
      <c s="8" t="n" r="C28">
        <v>-0.01</v>
      </c>
    </row>
    <row spans="1:3" r="29">
      <c s="3" t="s" r="A29">
        <v>100</v>
      </c>
      <c s="4" t="n" r="B29">
        <v>284402949</v>
      </c>
      <c s="4" t="n" r="C29">
        <v>223303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s="1" t="s" r="A1">
        <v>559</v>
      </c>
      <c s="2" t="s" r="B1">
        <v>1</v>
      </c>
    </row>
    <row spans="1:2" r="2">
      <c s="2" t="s" r="B2">
        <v>287</v>
      </c>
    </row>
    <row spans="1:2" r="3">
      <c s="3" t="s" r="A3">
        <v>560</v>
      </c>
      <c s="5" t="n" r="B3">
        <v>2963000</v>
      </c>
    </row>
    <row spans="1:2" r="4">
      <c s="3" t="s" r="A4">
        <v>561</v>
      </c>
      <c s="5" t="n" r="B4">
        <v>88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72"/>
    <col customWidth="1" max="2" min="2" width="24"/>
    <col customWidth="1" max="3" min="3" width="12"/>
  </cols>
  <sheetData>
    <row spans="1:3" r="1">
      <c s="1" t="s" r="A1">
        <v>562</v>
      </c>
      <c s="2" t="s" r="B1">
        <v>563</v>
      </c>
      <c s="2" t="s" r="C1">
        <v>378</v>
      </c>
    </row>
    <row spans="1:3" r="2">
      <c s="3" t="s" r="A2">
        <v>564</v>
      </c>
      <c s="5" t="n" r="B2">
        <v>9990</v>
      </c>
    </row>
    <row spans="1:3" r="3">
      <c s="3" t="s" r="A3">
        <v>565</v>
      </c>
      <c s="10" t="n" r="C3">
        <v>13077</v>
      </c>
    </row>
    <row spans="1:3" r="4">
      <c s="3" t="s" r="A4">
        <v>566</v>
      </c>
      <c s="3" t="s" r="B4">
        <v>372</v>
      </c>
      <c s="3" t="s" r="C4">
        <v>372</v>
      </c>
    </row>
    <row spans="1:3" r="5">
      <c s="3" t="s" r="A5">
        <v>567</v>
      </c>
      <c s="5" t="n" r="B5">
        <v>9944</v>
      </c>
    </row>
    <row spans="1:3" r="6">
      <c s="3" t="s" r="A6">
        <v>568</v>
      </c>
      <c s="10" t="n" r="C6">
        <v>13077</v>
      </c>
    </row>
    <row spans="1:3" r="7">
      <c s="3" t="s" r="A7">
        <v>569</v>
      </c>
      <c s="3" t="s" r="B7">
        <v>372</v>
      </c>
      <c s="3" t="s" r="C7">
        <v>372</v>
      </c>
    </row>
    <row spans="1:3" r="8">
      <c s="3" t="s" r="A8">
        <v>570</v>
      </c>
      <c s="4" t="n" r="B8">
        <v>1785714</v>
      </c>
      <c s="4" t="n" r="C8">
        <v>1785714</v>
      </c>
    </row>
    <row spans="1:3" r="9">
      <c s="3" t="s" r="A9">
        <v>571</v>
      </c>
      <c s="11" t="n" r="B9">
        <v>0.008399999999999999</v>
      </c>
    </row>
    <row spans="1:3" r="10">
      <c s="3" t="s" r="A10">
        <v>572</v>
      </c>
      <c s="5" t="n" r="B10">
        <v>15000</v>
      </c>
    </row>
    <row spans="1:3" r="11">
      <c s="3" t="s" r="A11">
        <v>573</v>
      </c>
      <c s="5" t="n" r="B11">
        <v>1890</v>
      </c>
    </row>
    <row spans="1:3" r="12">
      <c s="3" t="s" r="A12">
        <v>574</v>
      </c>
      <c s="10" t="n" r="C12">
        <v>2500</v>
      </c>
    </row>
    <row spans="1:3" r="13">
      <c s="3" t="s" r="A13">
        <v>575</v>
      </c>
      <c s="3" t="s" r="B13">
        <v>372</v>
      </c>
      <c s="3" t="s" r="C13">
        <v>372</v>
      </c>
    </row>
    <row spans="1:3" r="14">
      <c s="3" t="s" r="A14">
        <v>576</v>
      </c>
      <c s="5" t="n" r="B14">
        <v>1890</v>
      </c>
    </row>
    <row spans="1:3" r="15">
      <c s="3" t="s" r="A15">
        <v>577</v>
      </c>
      <c s="10" t="n" r="C15">
        <v>2500</v>
      </c>
    </row>
    <row spans="1:3" r="16">
      <c s="3" t="s" r="A16">
        <v>578</v>
      </c>
      <c s="3" t="s" r="B16">
        <v>372</v>
      </c>
      <c s="3" t="s" r="C16">
        <v>372</v>
      </c>
    </row>
    <row spans="1:3" r="17">
      <c s="3" t="s" r="A17">
        <v>579</v>
      </c>
      <c s="5" t="n" r="B17">
        <v>3790</v>
      </c>
    </row>
    <row spans="1:3" r="18">
      <c s="3" t="s" r="A18">
        <v>580</v>
      </c>
      <c s="10" t="n" r="C18">
        <v>5000</v>
      </c>
    </row>
    <row spans="1:3" r="19">
      <c s="3" t="s" r="A19">
        <v>581</v>
      </c>
      <c s="3" t="s" r="B19">
        <v>372</v>
      </c>
      <c s="3" t="s" r="C19">
        <v>372</v>
      </c>
    </row>
    <row spans="1:3" r="20">
      <c s="3" t="s" r="A20">
        <v>582</v>
      </c>
      <c s="5" t="n" r="B20">
        <v>3790</v>
      </c>
    </row>
    <row spans="1:3" r="21">
      <c s="3" t="s" r="A21">
        <v>583</v>
      </c>
      <c s="10" t="n" r="C21">
        <v>5000</v>
      </c>
    </row>
    <row spans="1:3" r="22">
      <c s="3" t="s" r="A22">
        <v>584</v>
      </c>
      <c s="3" t="s" r="B22">
        <v>372</v>
      </c>
      <c s="3" t="s" r="C22">
        <v>372</v>
      </c>
    </row>
    <row spans="1:3" r="23">
      <c s="3" t="s" r="A23">
        <v>585</v>
      </c>
      <c s="5" t="n" r="B23">
        <v>8300</v>
      </c>
    </row>
    <row spans="1:3" r="24">
      <c s="3" t="s" r="A24">
        <v>586</v>
      </c>
      <c s="10" t="n" r="C24">
        <v>11000</v>
      </c>
    </row>
    <row spans="1:3" r="25">
      <c s="3" t="s" r="A25">
        <v>587</v>
      </c>
      <c s="3" t="s" r="B25">
        <v>372</v>
      </c>
      <c s="3" t="s" r="C25">
        <v>372</v>
      </c>
    </row>
    <row spans="1:3" r="26">
      <c s="3" t="s" r="A26">
        <v>588</v>
      </c>
      <c s="5" t="n" r="B26">
        <v>8300</v>
      </c>
    </row>
    <row spans="1:3" r="27">
      <c s="3" t="s" r="A27">
        <v>589</v>
      </c>
      <c s="10" t="n" r="C27">
        <v>11000</v>
      </c>
    </row>
    <row spans="1:3" r="28">
      <c s="3" t="s" r="A28">
        <v>590</v>
      </c>
      <c s="3" t="s" r="B28">
        <v>372</v>
      </c>
      <c s="3" t="s" r="C28">
        <v>372</v>
      </c>
    </row>
    <row spans="1:3" r="29">
      <c s="3" t="s" r="A29">
        <v>591</v>
      </c>
      <c s="4" t="n" r="B29">
        <v>8823529</v>
      </c>
      <c s="4" t="n" r="C29">
        <v>8823529</v>
      </c>
    </row>
    <row spans="1:3" r="30">
      <c s="3" t="s" r="A30">
        <v>592</v>
      </c>
      <c s="11" t="n" r="B30">
        <v>0.0017</v>
      </c>
    </row>
    <row spans="1:3" r="31">
      <c s="3" t="s" r="A31">
        <v>593</v>
      </c>
      <c s="5" t="n" r="B31">
        <v>15000</v>
      </c>
    </row>
    <row spans="1:3" r="32">
      <c s="3" t="s" r="A32">
        <v>594</v>
      </c>
      <c s="5" t="n" r="B32">
        <v>8300</v>
      </c>
    </row>
    <row spans="1:3" r="33">
      <c s="3" t="s" r="A33">
        <v>595</v>
      </c>
      <c s="10" t="n" r="C33">
        <v>11000</v>
      </c>
    </row>
    <row spans="1:3" r="34">
      <c s="3" t="s" r="A34">
        <v>596</v>
      </c>
      <c s="3" t="s" r="B34">
        <v>372</v>
      </c>
      <c s="3" t="s" r="C34">
        <v>372</v>
      </c>
    </row>
    <row spans="1:3" r="35">
      <c s="3" t="s" r="A35">
        <v>597</v>
      </c>
      <c s="5" t="n" r="B35">
        <v>5676</v>
      </c>
    </row>
    <row spans="1:3" r="36">
      <c s="3" t="s" r="A36">
        <v>598</v>
      </c>
      <c s="10" t="n" r="C36">
        <v>7500</v>
      </c>
    </row>
    <row spans="1:3" r="37">
      <c s="3" t="s" r="A37">
        <v>599</v>
      </c>
      <c s="3" t="s" r="B37">
        <v>372</v>
      </c>
      <c s="3" t="s" r="C37">
        <v>372</v>
      </c>
    </row>
    <row spans="1:3" r="38">
      <c s="3" t="s" r="A38">
        <v>600</v>
      </c>
      <c s="5" t="n" r="B38">
        <v>1890</v>
      </c>
    </row>
    <row spans="1:3" r="39">
      <c s="3" t="s" r="A39">
        <v>601</v>
      </c>
      <c s="10" t="n" r="C39">
        <v>2500</v>
      </c>
    </row>
    <row spans="1:3" r="40">
      <c s="3" t="s" r="A40">
        <v>602</v>
      </c>
      <c s="3" t="s" r="B40">
        <v>372</v>
      </c>
      <c s="3" t="s" r="C40">
        <v>372</v>
      </c>
    </row>
    <row spans="1:3" r="41">
      <c s="3" t="s" r="A41">
        <v>603</v>
      </c>
      <c s="4" t="n" r="B41">
        <v>5000000</v>
      </c>
      <c s="4" t="n" r="C41">
        <v>5000000</v>
      </c>
    </row>
    <row spans="1:3" r="42">
      <c s="3" t="s" r="A42">
        <v>604</v>
      </c>
      <c s="11" t="n" r="B42">
        <v>0.0015</v>
      </c>
    </row>
    <row spans="1:3" r="43">
      <c s="3" t="s" r="A43">
        <v>605</v>
      </c>
      <c s="5" t="n" r="B43">
        <v>7475</v>
      </c>
    </row>
    <row spans="1:3" r="44">
      <c s="3" t="s" r="A44">
        <v>606</v>
      </c>
      <c s="4" t="n" r="B44">
        <v>7246377</v>
      </c>
      <c s="4" t="n" r="C44">
        <v>7246377</v>
      </c>
    </row>
    <row spans="1:3" r="45">
      <c s="3" t="s" r="A45">
        <v>607</v>
      </c>
      <c s="11" t="n" r="B45">
        <v>0.0014</v>
      </c>
    </row>
    <row spans="1:3" r="46">
      <c s="3" t="s" r="A46">
        <v>608</v>
      </c>
      <c s="5" t="n" r="B46">
        <v>10000</v>
      </c>
    </row>
    <row spans="1:3" r="47">
      <c s="3" t="s" r="A47">
        <v>609</v>
      </c>
      <c s="4" t="n" r="B47">
        <v>13333333</v>
      </c>
      <c s="4" t="n" r="C47">
        <v>13333333</v>
      </c>
    </row>
    <row spans="1:3" r="48">
      <c s="3" t="s" r="A48">
        <v>610</v>
      </c>
      <c s="11" t="n" r="B48">
        <v>0.0015</v>
      </c>
    </row>
    <row spans="1:3" r="49">
      <c s="3" t="s" r="A49">
        <v>611</v>
      </c>
      <c s="5" t="n" r="B49">
        <v>20000</v>
      </c>
    </row>
    <row spans="1:3" r="50">
      <c s="3" t="s" r="A50">
        <v>612</v>
      </c>
      <c s="4" t="n" r="B50">
        <v>14888889</v>
      </c>
      <c s="4" t="n" r="C50">
        <v>14888889</v>
      </c>
    </row>
    <row spans="1:3" r="51">
      <c s="3" t="s" r="A51">
        <v>613</v>
      </c>
      <c s="11" t="n" r="B51">
        <v>0.0009</v>
      </c>
    </row>
    <row spans="1:3" r="52">
      <c s="3" t="s" r="A52">
        <v>614</v>
      </c>
      <c s="5" t="n" r="B52">
        <v>91600</v>
      </c>
    </row>
    <row spans="1:3" r="53">
      <c s="3" t="s" r="A53">
        <v>615</v>
      </c>
      <c s="4" t="n" r="B53">
        <v>13636364</v>
      </c>
      <c s="4" t="n" r="C53">
        <v>13636364</v>
      </c>
    </row>
    <row spans="1:3" r="54">
      <c s="3" t="s" r="A54">
        <v>616</v>
      </c>
      <c s="11" t="n" r="B54">
        <v>0.0011</v>
      </c>
    </row>
    <row spans="1:3" r="55">
      <c s="3" t="s" r="A55">
        <v>617</v>
      </c>
      <c s="5" t="n" r="B55">
        <v>15000</v>
      </c>
    </row>
    <row spans="1:3" r="56">
      <c s="3" t="s" r="A56">
        <v>618</v>
      </c>
      <c s="4" t="n" r="B56">
        <v>7000000</v>
      </c>
      <c s="4" t="n" r="C56">
        <v>7000000</v>
      </c>
    </row>
    <row spans="1:3" r="57">
      <c s="3" t="s" r="A57">
        <v>619</v>
      </c>
      <c s="11" t="n" r="B57">
        <v>0.0009</v>
      </c>
    </row>
    <row spans="1:3" r="58">
      <c s="3" t="s" r="A58">
        <v>620</v>
      </c>
      <c s="5" t="n" r="B58">
        <v>5915</v>
      </c>
    </row>
    <row spans="1:3" r="59">
      <c s="3" t="s" r="A59">
        <v>621</v>
      </c>
      <c s="5" t="n" r="B59">
        <v>2325</v>
      </c>
    </row>
    <row spans="1:3" r="60">
      <c s="3" t="s" r="A60">
        <v>622</v>
      </c>
      <c s="10" t="n" r="C60">
        <v>3000</v>
      </c>
    </row>
    <row spans="1:3" r="61">
      <c s="3" t="s" r="A61">
        <v>623</v>
      </c>
      <c s="3" t="s" r="B61">
        <v>372</v>
      </c>
      <c s="3" t="s" r="C61">
        <v>372</v>
      </c>
    </row>
    <row spans="1:3" r="62">
      <c s="3" t="s" r="A62">
        <v>624</v>
      </c>
      <c s="5" t="n" r="B62">
        <v>3100</v>
      </c>
    </row>
    <row spans="1:3" r="63">
      <c s="3" t="s" r="A63">
        <v>625</v>
      </c>
      <c s="10" t="n" r="C63">
        <v>4000</v>
      </c>
    </row>
    <row spans="1:3" r="64">
      <c s="3" t="s" r="A64">
        <v>626</v>
      </c>
      <c s="3" t="s" r="B64">
        <v>372</v>
      </c>
      <c s="3" t="s" r="C64">
        <v>372</v>
      </c>
    </row>
    <row spans="1:3" r="65">
      <c s="3" t="s" r="A65">
        <v>627</v>
      </c>
      <c s="4" t="n" r="B65">
        <v>17670886</v>
      </c>
      <c s="4" t="n" r="C65">
        <v>17670886</v>
      </c>
    </row>
    <row spans="1:3" r="66">
      <c s="3" t="s" r="A66">
        <v>628</v>
      </c>
      <c s="11" t="n" r="B66">
        <v>0.0008</v>
      </c>
    </row>
    <row spans="1:3" r="67">
      <c s="3" t="s" r="A67">
        <v>629</v>
      </c>
      <c s="5" t="n" r="B67">
        <v>13960</v>
      </c>
    </row>
    <row spans="1:3" r="68">
      <c s="3" t="s" r="A68">
        <v>630</v>
      </c>
      <c s="4" t="n" r="B68">
        <v>18060417</v>
      </c>
      <c s="4" t="n" r="C68">
        <v>18060417</v>
      </c>
    </row>
    <row spans="1:3" r="69">
      <c s="3" t="s" r="A69">
        <v>631</v>
      </c>
      <c s="11" t="n" r="B69">
        <v>0.0005</v>
      </c>
    </row>
    <row spans="1:3" r="70">
      <c s="3" t="s" r="A70">
        <v>632</v>
      </c>
      <c s="5" t="n" r="B70">
        <v>82931</v>
      </c>
    </row>
    <row spans="1:3" r="71">
      <c s="3" t="s" r="A71">
        <v>633</v>
      </c>
      <c s="4" t="n" r="B71">
        <v>14000000</v>
      </c>
      <c s="4" t="n" r="C71">
        <v>14000000</v>
      </c>
    </row>
    <row spans="1:3" r="72">
      <c s="3" t="s" r="A72">
        <v>634</v>
      </c>
      <c s="11" t="n" r="B72">
        <v>0.0005</v>
      </c>
    </row>
    <row spans="1:3" r="73">
      <c s="3" t="s" r="A73">
        <v>635</v>
      </c>
      <c s="5" t="n" r="B73">
        <v>9100</v>
      </c>
    </row>
    <row spans="1:3" r="74">
      <c s="3" t="s" r="A74">
        <v>636</v>
      </c>
      <c s="5" t="n" r="B74">
        <v>3815</v>
      </c>
    </row>
    <row spans="1:3" r="75">
      <c s="3" t="s" r="A75">
        <v>637</v>
      </c>
      <c s="10" t="n" r="C75">
        <v>5000</v>
      </c>
    </row>
    <row spans="1:3" r="76">
      <c s="3" t="s" r="A76">
        <v>638</v>
      </c>
      <c s="3" t="s" r="B76">
        <v>372</v>
      </c>
      <c s="3" t="s" r="C76">
        <v>372</v>
      </c>
    </row>
    <row spans="1:3" r="77">
      <c s="3" t="s" r="A77">
        <v>639</v>
      </c>
      <c s="5" t="n" r="B77">
        <v>3815</v>
      </c>
    </row>
    <row spans="1:3" r="78">
      <c s="3" t="s" r="A78">
        <v>640</v>
      </c>
      <c s="10" t="n" r="C78">
        <v>5000</v>
      </c>
    </row>
    <row spans="1:3" r="79">
      <c s="3" t="s" r="A79">
        <v>641</v>
      </c>
      <c s="3" t="s" r="B79">
        <v>372</v>
      </c>
      <c s="3" t="s" r="C79">
        <v>372</v>
      </c>
    </row>
    <row spans="1:3" r="80">
      <c s="3" t="s" r="A80">
        <v>642</v>
      </c>
      <c s="4" t="n" r="B80">
        <v>16500000</v>
      </c>
      <c s="4" t="n" r="C80">
        <v>16500000</v>
      </c>
    </row>
    <row spans="1:3" r="81">
      <c s="3" t="s" r="A81">
        <v>643</v>
      </c>
      <c s="11" t="n" r="B81">
        <v>0.0005</v>
      </c>
    </row>
    <row spans="1:3" r="82">
      <c s="3" t="s" r="A82">
        <v>644</v>
      </c>
      <c s="5" t="n" r="B82">
        <v>85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s="1" t="s" r="A1">
        <v>645</v>
      </c>
      <c s="2" t="s" r="B1">
        <v>1</v>
      </c>
    </row>
    <row spans="1:2" r="2">
      <c s="2" t="s" r="B2">
        <v>287</v>
      </c>
    </row>
    <row spans="1:2" r="3">
      <c s="3" t="s" r="A3">
        <v>646</v>
      </c>
      <c s="5" t="n" r="B3">
        <v>700621</v>
      </c>
    </row>
    <row spans="1:2" r="4">
      <c s="3" t="s" r="A4">
        <v>647</v>
      </c>
      <c s="4" t="n" r="B4">
        <v>200233</v>
      </c>
    </row>
    <row spans="1:2" r="5">
      <c s="3" t="s" r="A5">
        <v>648</v>
      </c>
      <c s="4" t="n" r="B5">
        <v>50588</v>
      </c>
    </row>
    <row spans="1:2" r="6">
      <c s="3" t="s" r="A6">
        <v>649</v>
      </c>
      <c s="4" t="n" r="B6">
        <v>499800</v>
      </c>
    </row>
    <row spans="1:2" r="7">
      <c s="3" t="s" r="A7">
        <v>650</v>
      </c>
      <c s="4" t="n" r="B7">
        <v>707994</v>
      </c>
    </row>
    <row spans="1:2" r="8">
      <c s="3" t="s" r="A8">
        <v>651</v>
      </c>
      <c s="4" t="n" r="B8">
        <v>123210</v>
      </c>
    </row>
    <row spans="1:2" r="9">
      <c s="3" t="s" r="A9">
        <v>652</v>
      </c>
      <c s="4" t="n" r="B9">
        <v>61498</v>
      </c>
    </row>
    <row spans="1:2" r="10">
      <c s="3" t="s" r="A10">
        <v>653</v>
      </c>
      <c s="5" t="n" r="B10">
        <v>523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654</v>
      </c>
      <c s="2" t="s" r="B1">
        <v>1</v>
      </c>
    </row>
    <row spans="1:2" r="2">
      <c s="2" t="s" r="B2">
        <v>287</v>
      </c>
    </row>
    <row spans="1:2" r="3">
      <c s="3" t="s" r="A3">
        <v>655</v>
      </c>
      <c s="5" t="n" r="B3">
        <v>106913</v>
      </c>
    </row>
    <row spans="1:2" r="4">
      <c s="3" t="s" r="A4">
        <v>656</v>
      </c>
      <c s="4" t="n" r="B4">
        <v>0</v>
      </c>
    </row>
    <row spans="1:2" r="5">
      <c s="3" t="s" r="A5">
        <v>657</v>
      </c>
      <c s="4" t="n" r="B5">
        <v>106913</v>
      </c>
    </row>
    <row spans="1:2" r="6">
      <c s="3" t="s" r="A6">
        <v>658</v>
      </c>
      <c s="4" t="n" r="B6">
        <v>105281</v>
      </c>
    </row>
    <row spans="1:2" r="7">
      <c s="3" t="s" r="A7">
        <v>659</v>
      </c>
      <c s="4" t="n" r="B7">
        <v>0</v>
      </c>
    </row>
    <row spans="1:2" r="8">
      <c s="3" t="s" r="A8">
        <v>660</v>
      </c>
      <c s="5" t="n" r="B8">
        <v>105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s="1" t="s" r="A1">
        <v>661</v>
      </c>
      <c s="2" t="s" r="B1">
        <v>1</v>
      </c>
    </row>
    <row spans="1:2" r="2">
      <c s="2" t="s" r="B2">
        <v>662</v>
      </c>
    </row>
    <row spans="1:2" r="3">
      <c s="3" t="s" r="A3">
        <v>663</v>
      </c>
      <c s="4" t="n" r="B3">
        <v>6500000</v>
      </c>
    </row>
    <row spans="1:2" r="4">
      <c s="3" t="s" r="A4">
        <v>664</v>
      </c>
      <c s="5" t="n" r="B4">
        <v>20520</v>
      </c>
    </row>
    <row spans="1:2" r="5">
      <c s="3" t="s" r="A5">
        <v>665</v>
      </c>
      <c s="5" t="n" r="B5">
        <v>0</v>
      </c>
    </row>
    <row spans="1:2" r="6">
      <c s="3" t="s" r="A6">
        <v>666</v>
      </c>
      <c s="4" t="n" r="B6">
        <v>3150000</v>
      </c>
    </row>
    <row spans="1:2" r="7">
      <c s="3" t="s" r="A7">
        <v>667</v>
      </c>
      <c s="5" t="n" r="B7">
        <v>11590</v>
      </c>
    </row>
    <row spans="1:2" r="8">
      <c s="3" t="s" r="A8">
        <v>668</v>
      </c>
      <c s="5" t="n" r="B8">
        <v>0</v>
      </c>
    </row>
    <row spans="1:2" r="9">
      <c s="3" t="s" r="A9">
        <v>669</v>
      </c>
      <c s="4" t="n" r="B9">
        <v>1736445</v>
      </c>
    </row>
    <row spans="1:2" r="10">
      <c s="3" t="s" r="A10">
        <v>670</v>
      </c>
      <c s="5" t="n" r="B10">
        <v>3512</v>
      </c>
    </row>
    <row spans="1:2" r="11">
      <c s="3" t="s" r="A11">
        <v>671</v>
      </c>
      <c s="4" t="n" r="B11">
        <v>0</v>
      </c>
    </row>
    <row spans="1:2" r="12">
      <c s="3" t="s" r="A12">
        <v>672</v>
      </c>
      <c s="4" t="n" r="B12">
        <v>35262</v>
      </c>
    </row>
    <row spans="1:2" r="13">
      <c s="3" t="s" r="A13">
        <v>673</v>
      </c>
      <c s="5" t="n" r="B13">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0"/>
  </cols>
  <sheetData>
    <row spans="1:2" r="1">
      <c s="1" t="s" r="A1">
        <v>674</v>
      </c>
      <c s="2" t="s" r="B1">
        <v>1</v>
      </c>
    </row>
    <row spans="1:2" r="2">
      <c s="2" t="s" r="B2">
        <v>675</v>
      </c>
    </row>
    <row spans="1:2" r="3">
      <c s="3" t="s" r="A3">
        <v>676</v>
      </c>
      <c s="4" t="n" r="B3">
        <v>6500000</v>
      </c>
    </row>
    <row spans="1:2" r="4">
      <c s="3" t="s" r="A4">
        <v>677</v>
      </c>
      <c s="3" t="s" r="B4">
        <v>516</v>
      </c>
    </row>
    <row spans="1:2" r="5">
      <c s="3" t="s" r="A5">
        <v>678</v>
      </c>
      <c s="3" t="s" r="B5">
        <v>513</v>
      </c>
    </row>
    <row spans="1:2" r="6">
      <c s="3" t="s" r="A6">
        <v>679</v>
      </c>
      <c s="3" t="s" r="B6">
        <v>680</v>
      </c>
    </row>
    <row spans="1:2" r="7">
      <c s="3" t="s" r="A7">
        <v>681</v>
      </c>
      <c s="4" t="n" r="B7">
        <v>3</v>
      </c>
    </row>
    <row spans="1:2" r="8">
      <c s="3" t="s" r="A8">
        <v>682</v>
      </c>
      <c s="4" t="n" r="B8">
        <v>3150000</v>
      </c>
    </row>
    <row spans="1:2" r="9">
      <c s="3" t="s" r="A9">
        <v>683</v>
      </c>
      <c s="3" t="s" r="B9">
        <v>516</v>
      </c>
    </row>
    <row spans="1:2" r="10">
      <c s="3" t="s" r="A10">
        <v>684</v>
      </c>
      <c s="3" t="s" r="B10">
        <v>528</v>
      </c>
    </row>
    <row spans="1:2" r="11">
      <c s="3" t="s" r="A11">
        <v>685</v>
      </c>
      <c s="3" t="s" r="B11">
        <v>680</v>
      </c>
    </row>
    <row spans="1:2" r="12">
      <c s="3" t="s" r="A12">
        <v>686</v>
      </c>
      <c s="4" t="n" r="B12">
        <v>3</v>
      </c>
    </row>
    <row spans="1:2" r="13">
      <c s="3" t="s" r="A13">
        <v>687</v>
      </c>
      <c s="4" t="n" r="B13">
        <v>1736445</v>
      </c>
    </row>
    <row spans="1:2" r="14">
      <c s="3" t="s" r="A14">
        <v>688</v>
      </c>
      <c s="3" t="s" r="B14">
        <v>531</v>
      </c>
    </row>
    <row spans="1:2" r="15">
      <c s="3" t="s" r="A15">
        <v>689</v>
      </c>
      <c s="3" t="s" r="B15">
        <v>528</v>
      </c>
    </row>
    <row spans="1:2" r="16">
      <c s="3" t="s" r="A16">
        <v>690</v>
      </c>
      <c s="3" t="s" r="B16">
        <v>680</v>
      </c>
    </row>
    <row spans="1:2" r="17">
      <c s="3" t="s" r="A17">
        <v>691</v>
      </c>
      <c s="4" t="n" r="B17">
        <v>2</v>
      </c>
    </row>
    <row spans="1:2" r="18">
      <c s="3" t="s" r="A18">
        <v>692</v>
      </c>
      <c s="4" t="n" r="B18">
        <v>6500000</v>
      </c>
    </row>
    <row spans="1:2" r="19">
      <c s="3" t="s" r="A19">
        <v>693</v>
      </c>
      <c s="3" t="s" r="B19">
        <v>694</v>
      </c>
    </row>
    <row spans="1:2" r="20">
      <c s="3" t="s" r="A20">
        <v>695</v>
      </c>
      <c s="3" t="s" r="B20">
        <v>528</v>
      </c>
    </row>
    <row spans="1:2" r="21">
      <c s="3" t="s" r="A21">
        <v>696</v>
      </c>
      <c s="3" t="s" r="B21">
        <v>680</v>
      </c>
    </row>
    <row spans="1:2" r="22">
      <c s="3" t="s" r="A22">
        <v>697</v>
      </c>
      <c s="9" t="n" r="B22">
        <v>2.06</v>
      </c>
    </row>
    <row spans="1:2" r="23">
      <c s="3" t="s" r="A23">
        <v>698</v>
      </c>
      <c s="4" t="n" r="B23">
        <v>3150000</v>
      </c>
    </row>
    <row spans="1:2" r="24">
      <c s="3" t="s" r="A24">
        <v>699</v>
      </c>
      <c s="3" t="s" r="B24">
        <v>694</v>
      </c>
    </row>
    <row spans="1:2" r="25">
      <c s="3" t="s" r="A25">
        <v>700</v>
      </c>
      <c s="3" t="s" r="B25">
        <v>528</v>
      </c>
    </row>
    <row spans="1:2" r="26">
      <c s="3" t="s" r="A26">
        <v>701</v>
      </c>
      <c s="3" t="s" r="B26">
        <v>680</v>
      </c>
    </row>
    <row spans="1:2" r="27">
      <c s="3" t="s" r="A27">
        <v>702</v>
      </c>
      <c s="9" t="n" r="B27">
        <v>2.13</v>
      </c>
    </row>
    <row spans="1:2" r="28">
      <c s="3" t="s" r="A28">
        <v>703</v>
      </c>
      <c s="4" t="n" r="B28">
        <v>1736445</v>
      </c>
    </row>
    <row spans="1:2" r="29">
      <c s="3" t="s" r="A29">
        <v>704</v>
      </c>
      <c s="3" t="s" r="B29">
        <v>705</v>
      </c>
    </row>
    <row spans="1:2" r="30">
      <c s="3" t="s" r="A30">
        <v>706</v>
      </c>
      <c s="3" t="s" r="B30">
        <v>528</v>
      </c>
    </row>
    <row spans="1:2" r="31">
      <c s="3" t="s" r="A31">
        <v>707</v>
      </c>
      <c s="3" t="s" r="B31">
        <v>680</v>
      </c>
    </row>
    <row spans="1:2" r="32">
      <c s="3" t="s" r="A32">
        <v>708</v>
      </c>
      <c s="9" t="n" r="B32">
        <v>1.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709</v>
      </c>
      <c s="2" t="s" r="B1">
        <v>1</v>
      </c>
    </row>
    <row spans="1:2" r="2">
      <c s="2" t="s" r="B2">
        <v>287</v>
      </c>
    </row>
    <row spans="1:2" r="3">
      <c s="3" t="s" r="A3">
        <v>710</v>
      </c>
      <c s="5" t="n" r="B3">
        <v>320281</v>
      </c>
    </row>
    <row spans="1:2" r="4">
      <c s="3" t="s" r="A4">
        <v>711</v>
      </c>
      <c s="4" t="n" r="B4">
        <v>154089</v>
      </c>
    </row>
    <row spans="1:2" r="5">
      <c s="3" t="s" r="A5">
        <v>712</v>
      </c>
      <c s="4" t="n" r="B5">
        <v>16197</v>
      </c>
    </row>
    <row spans="1:2" r="6">
      <c s="3" t="s" r="A6">
        <v>713</v>
      </c>
      <c s="4" t="n" r="B6">
        <v>16466</v>
      </c>
    </row>
    <row spans="1:2" r="7">
      <c s="3" t="s" r="A7">
        <v>714</v>
      </c>
      <c s="4" t="n" r="B7">
        <v>336478</v>
      </c>
    </row>
    <row spans="1:2" r="8">
      <c s="3" t="s" r="A8">
        <v>715</v>
      </c>
      <c s="5" t="n" r="B8">
        <v>1705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spans="1:2" r="1">
      <c s="1" t="s" r="A1">
        <v>716</v>
      </c>
      <c s="2" t="s" r="B1">
        <v>1</v>
      </c>
    </row>
    <row spans="1:2" r="2">
      <c s="2" t="s" r="B2">
        <v>287</v>
      </c>
    </row>
    <row spans="1:2" r="3">
      <c s="3" t="s" r="A3">
        <v>717</v>
      </c>
      <c s="5" t="n" r="B3">
        <v>0</v>
      </c>
    </row>
    <row spans="1:2" r="4">
      <c s="3" t="s" r="A4">
        <v>718</v>
      </c>
      <c s="4" t="n" r="B4">
        <v>0</v>
      </c>
    </row>
    <row spans="1:2" r="5">
      <c s="3" t="s" r="A5">
        <v>719</v>
      </c>
      <c s="5" t="n" r="B5">
        <v>2027027</v>
      </c>
    </row>
    <row spans="1:2" r="6">
      <c s="3" t="s" r="A6">
        <v>720</v>
      </c>
      <c s="9" t="n" r="B6">
        <v>0.07000000000000001</v>
      </c>
    </row>
    <row spans="1:2" r="7">
      <c s="3" t="s" r="A7">
        <v>721</v>
      </c>
      <c s="5" t="n" r="B7">
        <v>2027027</v>
      </c>
    </row>
    <row spans="1:2" r="8">
      <c s="3" t="s" r="A8">
        <v>722</v>
      </c>
      <c s="9" t="n" r="B8">
        <v>0.07000000000000001</v>
      </c>
    </row>
    <row spans="1:2" r="9">
      <c s="3" t="s" r="A9">
        <v>723</v>
      </c>
      <c s="5" t="n" r="B9">
        <v>11746445</v>
      </c>
    </row>
    <row spans="1:2" r="10">
      <c s="3" t="s" r="A10">
        <v>724</v>
      </c>
      <c s="9" t="n" r="B10">
        <v>0.07000000000000001</v>
      </c>
    </row>
    <row spans="1:2" r="11">
      <c s="3" t="s" r="A11">
        <v>725</v>
      </c>
      <c s="5" t="n" r="B11">
        <v>13773472</v>
      </c>
    </row>
    <row spans="1:2" r="12">
      <c s="3" t="s" r="A12">
        <v>726</v>
      </c>
      <c s="9" t="n" r="B12">
        <v>0.0700000000000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727</v>
      </c>
      <c s="2" t="s" r="B1">
        <v>1</v>
      </c>
    </row>
    <row spans="1:2" r="2">
      <c s="2" t="s" r="B2">
        <v>287</v>
      </c>
    </row>
    <row spans="1:2" r="3">
      <c s="3" t="s" r="A3">
        <v>728</v>
      </c>
      <c s="12" t="n" r="B3">
        <v>0.07000000000000001</v>
      </c>
    </row>
    <row spans="1:2" r="4">
      <c s="3" t="s" r="A4">
        <v>729</v>
      </c>
      <c s="5" t="n" r="B4">
        <v>2027027</v>
      </c>
    </row>
    <row spans="1:2" r="5">
      <c s="3" t="s" r="A5">
        <v>730</v>
      </c>
      <c s="9" t="n" r="B5">
        <v>1.35</v>
      </c>
    </row>
    <row spans="1:2" r="6">
      <c s="3" t="s" r="A6">
        <v>731</v>
      </c>
      <c s="12" t="n" r="B6">
        <v>0.04</v>
      </c>
    </row>
    <row spans="1:2" r="7">
      <c s="3" t="s" r="A7">
        <v>732</v>
      </c>
      <c s="5" t="n" r="B7">
        <v>6500000</v>
      </c>
    </row>
    <row spans="1:2" r="8">
      <c s="3" t="s" r="A8">
        <v>733</v>
      </c>
      <c s="9" t="n" r="B8">
        <v>1.56</v>
      </c>
    </row>
    <row spans="1:2" r="9">
      <c s="3" t="s" r="A9">
        <v>734</v>
      </c>
      <c s="12" t="n" r="B9">
        <v>0.075</v>
      </c>
    </row>
    <row spans="1:2" r="10">
      <c s="3" t="s" r="A10">
        <v>735</v>
      </c>
      <c s="5" t="n" r="B10">
        <v>3510000</v>
      </c>
    </row>
    <row spans="1:2" r="11">
      <c s="3" t="s" r="A11">
        <v>736</v>
      </c>
      <c s="9" t="n" r="B11">
        <v>2.06</v>
      </c>
    </row>
    <row spans="1:2" r="12">
      <c s="3" t="s" r="A12">
        <v>737</v>
      </c>
      <c s="12" t="n" r="B12">
        <v>0.075</v>
      </c>
    </row>
    <row spans="1:2" r="13">
      <c s="3" t="s" r="A13">
        <v>738</v>
      </c>
      <c s="5" t="n" r="B13">
        <v>1736445</v>
      </c>
    </row>
    <row spans="1:2" r="14">
      <c s="3" t="s" r="A14">
        <v>739</v>
      </c>
      <c s="9" t="n" r="B14">
        <v>2.13</v>
      </c>
    </row>
    <row spans="1:2" r="15">
      <c s="3" t="s" r="A15">
        <v>740</v>
      </c>
      <c s="5" t="n" r="B15">
        <v>13773472</v>
      </c>
    </row>
    <row spans="1:2" r="16">
      <c s="3" t="s" r="A16">
        <v>741</v>
      </c>
      <c s="9" t="n" r="B16">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1"/>
  </cols>
  <sheetData>
    <row spans="1:2" r="1">
      <c s="1" t="s" r="A1">
        <v>742</v>
      </c>
      <c s="2" t="s" r="B1">
        <v>1</v>
      </c>
    </row>
    <row spans="1:2" r="2">
      <c s="2" t="s" r="B2">
        <v>287</v>
      </c>
    </row>
    <row spans="1:2" r="3">
      <c s="3" t="s" r="A3">
        <v>743</v>
      </c>
      <c s="5" t="n" r="B3">
        <v>15800000</v>
      </c>
    </row>
    <row spans="1:2" r="4">
      <c s="3" t="s" r="A4">
        <v>744</v>
      </c>
      <c s="9" t="n" r="B4">
        <v>0.1</v>
      </c>
    </row>
    <row spans="1:2" r="5">
      <c s="3" t="s" r="A5">
        <v>745</v>
      </c>
      <c s="5" t="n" r="B5">
        <v>0</v>
      </c>
    </row>
    <row spans="1:2" r="6">
      <c s="3" t="s" r="A6">
        <v>746</v>
      </c>
      <c s="5" t="n" r="B6">
        <v>5300000</v>
      </c>
    </row>
    <row spans="1:2" r="7">
      <c s="3" t="s" r="A7">
        <v>747</v>
      </c>
      <c s="9" t="n" r="B7">
        <v>0.1</v>
      </c>
    </row>
    <row spans="1:2" r="8">
      <c s="3" t="s" r="A8">
        <v>748</v>
      </c>
      <c s="5" t="n" r="B8">
        <v>-600000</v>
      </c>
    </row>
    <row spans="1:2" r="9">
      <c s="3" t="s" r="A9">
        <v>749</v>
      </c>
      <c s="9" t="n" r="B9">
        <v>0.1</v>
      </c>
    </row>
    <row spans="1:2" r="10">
      <c s="3" t="s" r="A10">
        <v>750</v>
      </c>
      <c s="5" t="n" r="B10">
        <v>-10000000</v>
      </c>
    </row>
    <row spans="1:2" r="11">
      <c s="3" t="s" r="A11">
        <v>751</v>
      </c>
      <c s="9" t="n" r="B11">
        <v>0.1</v>
      </c>
    </row>
    <row spans="1:2" r="12">
      <c s="3" t="s" r="A12">
        <v>752</v>
      </c>
      <c s="5" t="n" r="B12">
        <v>10500000</v>
      </c>
    </row>
    <row spans="1:2" r="13">
      <c s="3" t="s" r="A13">
        <v>753</v>
      </c>
      <c s="9" t="n" r="B13">
        <v>0.1</v>
      </c>
    </row>
    <row spans="1:2" r="14">
      <c s="3" t="s" r="A14">
        <v>754</v>
      </c>
      <c s="5" t="n" r="B14">
        <v>0</v>
      </c>
    </row>
    <row spans="1:2" r="15">
      <c s="3" t="s" r="A15">
        <v>755</v>
      </c>
      <c s="5" t="n" r="B15">
        <v>7200000</v>
      </c>
    </row>
    <row spans="1:2" r="16">
      <c s="3" t="s" r="A16">
        <v>756</v>
      </c>
      <c s="9" t="n" r="B16">
        <v>0.1</v>
      </c>
    </row>
    <row spans="1:2" r="17">
      <c s="3" t="s" r="A17">
        <v>757</v>
      </c>
      <c s="5" t="n" r="B17">
        <v>-200000</v>
      </c>
    </row>
    <row spans="1:2" r="18">
      <c s="3" t="s" r="A18">
        <v>758</v>
      </c>
      <c s="9" t="n" r="B18">
        <v>0.1</v>
      </c>
    </row>
    <row spans="1:2" r="19">
      <c s="3" t="s" r="A19">
        <v>759</v>
      </c>
      <c s="5" t="n" r="B19">
        <v>17500000</v>
      </c>
    </row>
    <row spans="1:2" r="20">
      <c s="3" t="s" r="A20">
        <v>760</v>
      </c>
      <c s="9" t="n" r="B20">
        <v>0.1</v>
      </c>
    </row>
    <row spans="1:2" r="21">
      <c s="3" t="s" r="A21">
        <v>761</v>
      </c>
      <c s="5" t="n" r="B21">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2"/>
    <col customWidth="1" max="2" min="2" width="24"/>
    <col customWidth="1" max="3" min="3" width="36"/>
    <col customWidth="1" max="4" min="4" width="31"/>
    <col customWidth="1" max="5" min="5" width="31"/>
    <col customWidth="1" max="6" min="6" width="46"/>
    <col customWidth="1" max="7" min="7" width="17"/>
    <col customWidth="1" max="8" min="8" width="11"/>
  </cols>
  <sheetData>
    <row spans="1:8" r="1">
      <c s="1" t="s" r="A1">
        <v>101</v>
      </c>
      <c s="2" t="s" r="B1">
        <v>102</v>
      </c>
      <c s="2" t="s" r="C1">
        <v>103</v>
      </c>
      <c s="2" t="s" r="D1">
        <v>104</v>
      </c>
      <c s="2" t="s" r="E1">
        <v>105</v>
      </c>
      <c s="2" t="s" r="F1">
        <v>106</v>
      </c>
      <c s="2" t="s" r="G1">
        <v>107</v>
      </c>
      <c s="2" t="s" r="H1">
        <v>108</v>
      </c>
    </row>
    <row spans="1:8" r="2">
      <c s="3" t="s" r="A2">
        <v>109</v>
      </c>
      <c s="5" t="n" r="B2">
        <v>153546</v>
      </c>
      <c s="5" t="n" r="C2">
        <v>2024755</v>
      </c>
      <c s="5" t="n" r="E2">
        <v>-256027</v>
      </c>
      <c s="5" t="n" r="G2">
        <v>-2225038</v>
      </c>
      <c s="5" t="n" r="H2">
        <v>-302764</v>
      </c>
    </row>
    <row spans="1:8" r="3">
      <c s="3" t="s" r="A3">
        <v>110</v>
      </c>
      <c s="4" t="n" r="B3">
        <v>153546367</v>
      </c>
    </row>
    <row spans="1:8" r="4">
      <c s="3" t="s" r="A4">
        <v>111</v>
      </c>
      <c s="5" t="n" r="B4">
        <v>10842</v>
      </c>
      <c s="4" t="n" r="C4">
        <v>126958</v>
      </c>
      <c s="5" t="n" r="D4">
        <v>17553</v>
      </c>
      <c s="4" t="n" r="H4">
        <v>155353</v>
      </c>
    </row>
    <row spans="1:8" r="5">
      <c s="3" t="s" r="A5">
        <v>112</v>
      </c>
      <c s="4" t="n" r="B5">
        <v>10841414</v>
      </c>
    </row>
    <row spans="1:8" r="6">
      <c s="3" t="s" r="A6">
        <v>113</v>
      </c>
      <c s="5" t="n" r="B6">
        <v>88935</v>
      </c>
      <c s="4" t="n" r="C6">
        <v>1411065</v>
      </c>
      <c s="4" t="n" r="H6">
        <v>1500000</v>
      </c>
    </row>
    <row spans="1:8" r="7">
      <c s="3" t="s" r="A7">
        <v>114</v>
      </c>
      <c s="4" t="n" r="B7">
        <v>88935089</v>
      </c>
    </row>
    <row spans="1:8" r="8">
      <c s="3" t="s" r="A8">
        <v>115</v>
      </c>
      <c s="5" t="n" r="B8">
        <v>17424</v>
      </c>
      <c s="4" t="n" r="C8">
        <v>461738</v>
      </c>
      <c s="4" t="n" r="H8">
        <v>479162</v>
      </c>
    </row>
    <row spans="1:8" r="9">
      <c s="3" t="s" r="A9">
        <v>116</v>
      </c>
      <c s="4" t="n" r="B9">
        <v>17424112</v>
      </c>
    </row>
    <row spans="1:8" r="10">
      <c s="3" t="s" r="A10">
        <v>117</v>
      </c>
      <c s="4" t="n" r="C10">
        <v>-140811</v>
      </c>
      <c s="4" t="n" r="H10">
        <v>-140811</v>
      </c>
    </row>
    <row spans="1:8" r="11">
      <c s="3" t="s" r="A11">
        <v>118</v>
      </c>
      <c s="4" t="n" r="C11">
        <v>60811</v>
      </c>
      <c s="4" t="n" r="H11">
        <v>60811</v>
      </c>
    </row>
    <row spans="1:8" r="12">
      <c s="3" t="s" r="A12">
        <v>119</v>
      </c>
      <c s="4" t="n" r="C12">
        <v>214291</v>
      </c>
      <c s="4" t="n" r="H12">
        <v>214291</v>
      </c>
    </row>
    <row spans="1:8" r="13">
      <c s="3" t="s" r="A13">
        <v>120</v>
      </c>
      <c s="4" t="n" r="D13">
        <v>100000</v>
      </c>
      <c s="4" t="n" r="H13">
        <v>100000</v>
      </c>
    </row>
    <row spans="1:8" r="14">
      <c s="3" t="s" r="A14">
        <v>121</v>
      </c>
      <c s="4" t="n" r="C14">
        <v>212000</v>
      </c>
      <c s="4" t="n" r="H14">
        <v>212000</v>
      </c>
    </row>
    <row spans="1:8" r="15">
      <c s="3" t="s" r="A15">
        <v>122</v>
      </c>
      <c s="4" t="n" r="H15">
        <v>0</v>
      </c>
    </row>
    <row spans="1:8" r="16">
      <c s="3" t="s" r="A16">
        <v>123</v>
      </c>
      <c s="4" t="n" r="E16">
        <v>218675</v>
      </c>
      <c s="4" t="n" r="H16">
        <v>218675</v>
      </c>
    </row>
    <row spans="1:8" r="17">
      <c s="3" t="s" r="A17">
        <v>124</v>
      </c>
      <c s="4" t="n" r="G17">
        <v>-1911274</v>
      </c>
      <c s="4" t="n" r="H17">
        <v>-1911274</v>
      </c>
    </row>
    <row spans="1:8" r="18">
      <c s="3" t="s" r="A18">
        <v>125</v>
      </c>
      <c s="5" t="n" r="B18">
        <v>270747</v>
      </c>
      <c s="4" t="n" r="C18">
        <v>4370807</v>
      </c>
      <c s="4" t="n" r="D18">
        <v>117553</v>
      </c>
      <c s="4" t="n" r="E18">
        <v>-37352</v>
      </c>
      <c s="4" t="n" r="G18">
        <v>-4136312</v>
      </c>
      <c s="4" t="n" r="H18">
        <v>585443</v>
      </c>
    </row>
    <row spans="1:8" r="19">
      <c s="3" t="s" r="A19">
        <v>126</v>
      </c>
      <c s="4" t="n" r="B19">
        <v>270746982</v>
      </c>
    </row>
    <row spans="1:8" r="20">
      <c s="3" t="s" r="A20">
        <v>111</v>
      </c>
      <c s="5" t="n" r="B20">
        <v>426</v>
      </c>
      <c s="4" t="n" r="C20">
        <v>17127</v>
      </c>
      <c s="4" t="n" r="D20">
        <v>-17553</v>
      </c>
    </row>
    <row spans="1:8" r="21">
      <c s="3" t="s" r="A21">
        <v>112</v>
      </c>
      <c s="4" t="n" r="B21">
        <v>425865</v>
      </c>
    </row>
    <row spans="1:8" r="22">
      <c s="3" t="s" r="A22">
        <v>113</v>
      </c>
      <c s="5" t="n" r="B22">
        <v>13510</v>
      </c>
      <c s="4" t="n" r="C22">
        <v>626990</v>
      </c>
      <c s="4" t="n" r="D22">
        <v>-100000</v>
      </c>
      <c s="4" t="n" r="H22">
        <v>540500</v>
      </c>
    </row>
    <row spans="1:8" r="23">
      <c s="3" t="s" r="A23">
        <v>114</v>
      </c>
      <c s="4" t="n" r="B23">
        <v>13510000</v>
      </c>
    </row>
    <row spans="1:8" r="24">
      <c s="3" t="s" r="A24">
        <v>115</v>
      </c>
      <c s="5" t="n" r="B24">
        <v>1737</v>
      </c>
      <c s="4" t="n" r="C24">
        <v>84153</v>
      </c>
      <c s="4" t="n" r="H24">
        <v>85890</v>
      </c>
    </row>
    <row spans="1:8" r="25">
      <c s="3" t="s" r="A25">
        <v>116</v>
      </c>
      <c s="4" t="n" r="B25">
        <v>1736445</v>
      </c>
    </row>
    <row spans="1:8" r="26">
      <c s="3" t="s" r="A26">
        <v>127</v>
      </c>
      <c s="5" t="n" r="B26">
        <v>3081</v>
      </c>
      <c s="4" t="n" r="C26">
        <v>104293</v>
      </c>
      <c s="4" t="n" r="H26">
        <v>107374</v>
      </c>
    </row>
    <row spans="1:8" r="27">
      <c s="3" t="s" r="A27">
        <v>128</v>
      </c>
      <c s="4" t="n" r="B27">
        <v>3081636</v>
      </c>
    </row>
    <row spans="1:8" r="28">
      <c s="3" t="s" r="A28">
        <v>117</v>
      </c>
      <c s="4" t="n" r="C28">
        <v>-27021</v>
      </c>
      <c s="4" t="n" r="H28">
        <v>-27021</v>
      </c>
    </row>
    <row spans="1:8" r="29">
      <c s="3" t="s" r="A29">
        <v>118</v>
      </c>
      <c s="4" t="n" r="H29">
        <v>0</v>
      </c>
    </row>
    <row spans="1:8" r="30">
      <c s="3" t="s" r="A30">
        <v>121</v>
      </c>
      <c s="4" t="n" r="C30">
        <v>285981</v>
      </c>
      <c s="4" t="n" r="H30">
        <v>285981</v>
      </c>
    </row>
    <row spans="1:8" r="31">
      <c s="3" t="s" r="A31">
        <v>122</v>
      </c>
      <c s="4" t="n" r="D31">
        <v>1618</v>
      </c>
      <c s="4" t="n" r="H31">
        <v>1618</v>
      </c>
    </row>
    <row spans="1:8" r="32">
      <c s="3" t="s" r="A32">
        <v>123</v>
      </c>
      <c s="4" t="n" r="E32">
        <v>35343</v>
      </c>
      <c s="4" t="n" r="H32">
        <v>35343</v>
      </c>
    </row>
    <row spans="1:8" r="33">
      <c s="3" t="s" r="A33">
        <v>49</v>
      </c>
      <c s="4" t="n" r="C33">
        <v>-426162</v>
      </c>
      <c s="4" t="n" r="H33">
        <v>-426162</v>
      </c>
    </row>
    <row spans="1:8" r="34">
      <c s="3" t="s" r="A34">
        <v>97</v>
      </c>
      <c s="5" t="n" r="F34">
        <v>-79983</v>
      </c>
      <c s="4" t="n" r="H34">
        <v>-79983</v>
      </c>
    </row>
    <row spans="1:8" r="35">
      <c s="3" t="s" r="A35">
        <v>124</v>
      </c>
      <c s="4" t="n" r="G35">
        <v>-1636165</v>
      </c>
      <c s="4" t="n" r="H35">
        <v>-1636165</v>
      </c>
    </row>
    <row spans="1:8" r="36">
      <c s="3" t="s" r="A36">
        <v>129</v>
      </c>
      <c s="5" t="n" r="B36">
        <v>289501</v>
      </c>
      <c s="5" t="n" r="C36">
        <v>5036168</v>
      </c>
      <c s="5" t="n" r="D36">
        <v>1618</v>
      </c>
      <c s="5" t="n" r="E36">
        <v>-2009</v>
      </c>
      <c s="5" t="n" r="F36">
        <v>-79983</v>
      </c>
      <c s="5" t="n" r="G36">
        <v>-5772477</v>
      </c>
      <c s="5" t="n" r="H36">
        <v>-527182</v>
      </c>
    </row>
    <row spans="1:8" r="37">
      <c s="3" t="s" r="A37">
        <v>130</v>
      </c>
      <c s="4" t="n" r="B37">
        <v>2895009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762</v>
      </c>
      <c s="2" t="s" r="B1">
        <v>1</v>
      </c>
    </row>
    <row spans="1:2" r="2">
      <c s="2" t="s" r="B2">
        <v>287</v>
      </c>
    </row>
    <row spans="1:2" r="3">
      <c s="3" t="s" r="A3">
        <v>763</v>
      </c>
      <c s="9" t="n" r="B3">
        <v>0.1</v>
      </c>
    </row>
    <row spans="1:2" r="4">
      <c s="3" t="s" r="A4">
        <v>764</v>
      </c>
      <c s="5" t="n" r="B4">
        <v>5000000</v>
      </c>
    </row>
    <row spans="1:2" r="5">
      <c s="3" t="s" r="A5">
        <v>765</v>
      </c>
      <c s="9" t="n" r="B5">
        <v>7.26</v>
      </c>
    </row>
    <row spans="1:2" r="6">
      <c s="3" t="s" r="A6">
        <v>766</v>
      </c>
      <c s="9" t="n" r="B6">
        <v>0.1</v>
      </c>
    </row>
    <row spans="1:2" r="7">
      <c s="3" t="s" r="A7">
        <v>767</v>
      </c>
      <c s="5" t="n" r="B7">
        <v>5300000</v>
      </c>
    </row>
    <row spans="1:2" r="8">
      <c s="3" t="s" r="A8">
        <v>768</v>
      </c>
      <c s="9" t="n" r="B8">
        <v>8.52</v>
      </c>
    </row>
    <row spans="1:2" r="9">
      <c s="3" t="s" r="A9">
        <v>769</v>
      </c>
      <c s="9" t="n" r="B9">
        <v>0.1</v>
      </c>
    </row>
    <row spans="1:2" r="10">
      <c s="3" t="s" r="A10">
        <v>770</v>
      </c>
      <c s="5" t="n" r="B10">
        <v>7000000</v>
      </c>
    </row>
    <row spans="1:2" r="11">
      <c s="3" t="s" r="A11">
        <v>771</v>
      </c>
      <c s="9" t="n" r="B11">
        <v>9.109999999999999</v>
      </c>
    </row>
    <row spans="1:2" r="12">
      <c s="3" t="s" r="A12">
        <v>772</v>
      </c>
      <c s="9" t="n" r="B12">
        <v>0.1</v>
      </c>
    </row>
    <row spans="1:2" r="13">
      <c s="3" t="s" r="A13">
        <v>773</v>
      </c>
      <c s="5" t="n" r="B13">
        <v>200000</v>
      </c>
    </row>
    <row spans="1:2" r="14">
      <c s="3" t="s" r="A14">
        <v>774</v>
      </c>
      <c s="9" t="n" r="B14">
        <v>9.6</v>
      </c>
    </row>
    <row spans="1:2" r="15">
      <c s="3" t="s" r="A15">
        <v>775</v>
      </c>
      <c s="5" t="n" r="B15">
        <v>17500000</v>
      </c>
    </row>
    <row spans="1:2" r="16">
      <c s="3" t="s" r="A16">
        <v>776</v>
      </c>
      <c s="9" t="n" r="B16">
        <v>8.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t="s" r="A1">
        <v>777</v>
      </c>
      <c s="2" t="s" r="B1">
        <v>1</v>
      </c>
    </row>
    <row spans="1:2" r="2">
      <c s="2" t="s" r="B2">
        <v>2</v>
      </c>
    </row>
    <row spans="1:2" r="3">
      <c s="3" t="s" r="A3">
        <v>778</v>
      </c>
      <c s="3" t="s" r="B3">
        <v>779</v>
      </c>
    </row>
    <row spans="1:2" r="4">
      <c s="3" t="s" r="A4">
        <v>780</v>
      </c>
      <c s="3" t="s" r="B4">
        <v>781</v>
      </c>
    </row>
    <row spans="1:2" r="5">
      <c s="3" t="s" r="A5">
        <v>782</v>
      </c>
      <c s="4" t="n" r="B5">
        <v>10</v>
      </c>
    </row>
    <row spans="1:2" r="6">
      <c s="3" t="s" r="A6">
        <v>783</v>
      </c>
      <c s="4" t="n" r="B6">
        <v>10</v>
      </c>
    </row>
    <row spans="1:2" r="7">
      <c s="3" t="s" r="A7">
        <v>784</v>
      </c>
      <c s="3" t="s" r="B7">
        <v>785</v>
      </c>
    </row>
    <row spans="1:2" r="8">
      <c s="3" t="s" r="A8">
        <v>786</v>
      </c>
      <c s="3" t="s" r="B8">
        <v>7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788</v>
      </c>
      <c s="2" t="s" r="B1">
        <v>273</v>
      </c>
    </row>
    <row spans="1:4" r="2">
      <c s="2" t="s" r="B2">
        <v>274</v>
      </c>
      <c s="2" t="s" r="C2">
        <v>275</v>
      </c>
      <c s="2" t="s" r="D2">
        <v>276</v>
      </c>
    </row>
    <row spans="1:4" r="3">
      <c s="3" t="s" r="A3">
        <v>789</v>
      </c>
      <c s="5" t="n" r="D3">
        <v>250002</v>
      </c>
    </row>
    <row spans="1:4" r="4">
      <c s="3" t="s" r="A4">
        <v>790</v>
      </c>
      <c s="4" t="n" r="D4">
        <v>255002</v>
      </c>
    </row>
    <row spans="1:4" r="5">
      <c s="3" t="s" r="A5">
        <v>791</v>
      </c>
      <c s="4" t="n" r="D5">
        <v>260102</v>
      </c>
    </row>
    <row spans="1:4" r="6">
      <c s="3" t="s" r="A6">
        <v>792</v>
      </c>
      <c s="4" t="n" r="D6">
        <v>221087</v>
      </c>
    </row>
    <row spans="1:4" r="7">
      <c s="3" t="s" r="A7">
        <v>793</v>
      </c>
      <c s="5" t="n" r="D7">
        <v>986193</v>
      </c>
    </row>
    <row spans="1:4" r="8">
      <c s="3" t="s" r="A8">
        <v>789</v>
      </c>
      <c s="5" t="n" r="C8">
        <v>7560</v>
      </c>
    </row>
    <row spans="1:4" r="9">
      <c s="3" t="s" r="A9">
        <v>790</v>
      </c>
      <c s="4" t="n" r="C9">
        <v>7560</v>
      </c>
    </row>
    <row spans="1:4" r="10">
      <c s="3" t="s" r="A10">
        <v>791</v>
      </c>
      <c s="4" t="n" r="C10">
        <v>7560</v>
      </c>
    </row>
    <row spans="1:4" r="11">
      <c s="3" t="s" r="A11">
        <v>792</v>
      </c>
      <c s="4" t="n" r="C11">
        <v>7560</v>
      </c>
    </row>
    <row spans="1:4" r="12">
      <c s="3" t="s" r="A12">
        <v>793</v>
      </c>
      <c s="5" t="n" r="C12">
        <v>30240</v>
      </c>
    </row>
    <row spans="1:4" r="13">
      <c s="3" t="s" r="A13">
        <v>789</v>
      </c>
      <c s="5" t="n" r="B13">
        <v>11424</v>
      </c>
    </row>
    <row spans="1:4" r="14">
      <c s="3" t="s" r="A14">
        <v>790</v>
      </c>
      <c s="4" t="n" r="B14">
        <v>11424</v>
      </c>
    </row>
    <row spans="1:4" r="15">
      <c s="3" t="s" r="A15">
        <v>791</v>
      </c>
      <c s="4" t="n" r="B15">
        <v>11424</v>
      </c>
    </row>
    <row spans="1:4" r="16">
      <c s="3" t="s" r="A16">
        <v>792</v>
      </c>
      <c s="4" t="n" r="B16">
        <v>2856</v>
      </c>
    </row>
    <row spans="1:4" r="17">
      <c s="3" t="s" r="A17">
        <v>793</v>
      </c>
      <c s="5" t="n" r="B17">
        <v>371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21"/>
  </cols>
  <sheetData>
    <row spans="1:2" r="1">
      <c s="1" t="s" r="A1">
        <v>794</v>
      </c>
      <c s="2" t="s" r="B1">
        <v>1</v>
      </c>
    </row>
    <row spans="1:2" r="2">
      <c s="2" t="s" r="B2">
        <v>287</v>
      </c>
    </row>
    <row spans="1:2" r="3">
      <c s="3" t="s" r="A3">
        <v>795</v>
      </c>
      <c s="5" t="n" r="B3">
        <v>-845000</v>
      </c>
    </row>
    <row spans="1:2" r="4">
      <c s="3" t="s" r="A4">
        <v>796</v>
      </c>
      <c s="4" t="n" r="B4">
        <v>-557521</v>
      </c>
    </row>
    <row spans="1:2" r="5">
      <c s="3" t="s" r="A5">
        <v>797</v>
      </c>
      <c s="4" t="n" r="B5">
        <v>144000</v>
      </c>
    </row>
    <row spans="1:2" r="6">
      <c s="3" t="s" r="A6">
        <v>798</v>
      </c>
      <c s="4" t="n" r="B6">
        <v>128492</v>
      </c>
    </row>
    <row spans="1:2" r="7">
      <c s="3" t="s" r="A7">
        <v>799</v>
      </c>
      <c s="4" t="n" r="B7">
        <v>0</v>
      </c>
    </row>
    <row spans="1:2" r="8">
      <c s="3" t="s" r="A8">
        <v>800</v>
      </c>
      <c s="4" t="n" r="B8">
        <v>10937</v>
      </c>
    </row>
    <row spans="1:2" r="9">
      <c s="3" t="s" r="A9">
        <v>801</v>
      </c>
      <c s="4" t="n" r="B9">
        <v>31000</v>
      </c>
    </row>
    <row spans="1:2" r="10">
      <c s="3" t="s" r="A10">
        <v>802</v>
      </c>
      <c s="4" t="n" r="B10">
        <v>0</v>
      </c>
    </row>
    <row spans="1:2" r="11">
      <c s="3" t="s" r="A11">
        <v>803</v>
      </c>
      <c s="4" t="n" r="B11">
        <v>393000</v>
      </c>
    </row>
    <row spans="1:2" r="12">
      <c s="3" t="s" r="A12">
        <v>804</v>
      </c>
      <c s="4" t="n" r="B12">
        <v>418092</v>
      </c>
    </row>
    <row spans="1:2" r="13">
      <c s="3" t="s" r="A13">
        <v>805</v>
      </c>
      <c s="4" t="n" r="B13">
        <v>0</v>
      </c>
    </row>
    <row spans="1:2" r="14">
      <c s="3" t="s" r="A14">
        <v>806</v>
      </c>
      <c s="5" t="n" r="B14">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spans="1:2" r="1">
      <c s="1" t="s" r="A1">
        <v>807</v>
      </c>
      <c s="2" t="s" r="B1">
        <v>1</v>
      </c>
    </row>
    <row spans="1:2" r="2">
      <c s="2" t="s" r="B2">
        <v>287</v>
      </c>
    </row>
    <row spans="1:2" r="3">
      <c s="3" t="s" r="A3">
        <v>808</v>
      </c>
      <c s="5" t="n" r="B3">
        <v>299000</v>
      </c>
    </row>
    <row spans="1:2" r="4">
      <c s="3" t="s" r="A4">
        <v>809</v>
      </c>
      <c s="4" t="n" r="B4">
        <v>136500</v>
      </c>
    </row>
    <row spans="1:2" r="5">
      <c s="3" t="s" r="A5">
        <v>810</v>
      </c>
      <c s="4" t="n" r="B5">
        <v>770000</v>
      </c>
    </row>
    <row spans="1:2" r="6">
      <c s="3" t="s" r="A6">
        <v>811</v>
      </c>
      <c s="4" t="n" r="B6">
        <v>830908</v>
      </c>
    </row>
    <row spans="1:2" r="7">
      <c s="3" t="s" r="A7">
        <v>812</v>
      </c>
      <c s="4" t="n" r="B7">
        <v>20000</v>
      </c>
    </row>
    <row spans="1:2" r="8">
      <c s="3" t="s" r="A8">
        <v>813</v>
      </c>
      <c s="4" t="n" r="B8">
        <v>-6359</v>
      </c>
    </row>
    <row spans="1:2" r="9">
      <c s="3" t="s" r="A9">
        <v>814</v>
      </c>
      <c s="4" t="n" r="B9">
        <v>1089000</v>
      </c>
    </row>
    <row spans="1:2" r="10">
      <c s="3" t="s" r="A10">
        <v>815</v>
      </c>
      <c s="4" t="n" r="B10">
        <v>-961049</v>
      </c>
    </row>
    <row spans="1:2" r="11">
      <c s="3" t="s" r="A11">
        <v>816</v>
      </c>
      <c s="4" t="n" r="B11">
        <v>-1089000</v>
      </c>
    </row>
    <row spans="1:2" r="12">
      <c s="3" t="s" r="A12">
        <v>817</v>
      </c>
      <c s="4" t="n" r="B12">
        <v>-961049</v>
      </c>
    </row>
    <row spans="1:2" r="13">
      <c s="3" t="s" r="A13">
        <v>818</v>
      </c>
      <c s="4" t="n" r="B13">
        <v>0</v>
      </c>
    </row>
    <row spans="1:2" r="14">
      <c s="3" t="s" r="A14">
        <v>819</v>
      </c>
      <c s="5" t="n" r="B14">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31</v>
      </c>
      <c s="2" t="s" r="B1">
        <v>1</v>
      </c>
    </row>
    <row spans="1:3" r="2">
      <c s="2" t="s" r="B2">
        <v>2</v>
      </c>
      <c s="2" t="s" r="C2">
        <v>31</v>
      </c>
    </row>
    <row spans="1:3" r="3">
      <c s="6" t="s" r="A3">
        <v>132</v>
      </c>
    </row>
    <row spans="1:3" r="4">
      <c s="3" t="s" r="A4">
        <v>133</v>
      </c>
      <c s="5" t="n" r="B4">
        <v>-1636165</v>
      </c>
      <c s="5" t="n" r="C4">
        <v>-1911274</v>
      </c>
    </row>
    <row spans="1:3" r="5">
      <c s="6" t="s" r="A5">
        <v>134</v>
      </c>
    </row>
    <row spans="1:3" r="6">
      <c s="3" t="s" r="A6">
        <v>89</v>
      </c>
      <c s="4" t="n" r="B6">
        <v>0</v>
      </c>
      <c s="4" t="n" r="C6">
        <v>76781</v>
      </c>
    </row>
    <row spans="1:3" r="7">
      <c s="3" t="s" r="A7">
        <v>90</v>
      </c>
      <c s="4" t="n" r="B7">
        <v>0</v>
      </c>
      <c s="4" t="n" r="C7">
        <v>2863</v>
      </c>
    </row>
    <row spans="1:3" r="8">
      <c s="3" t="s" r="A8">
        <v>135</v>
      </c>
      <c s="4" t="n" r="B8">
        <v>47098</v>
      </c>
      <c s="4" t="n" r="C8">
        <v>0</v>
      </c>
    </row>
    <row spans="1:3" r="9">
      <c s="3" t="s" r="A9">
        <v>79</v>
      </c>
      <c s="4" t="n" r="B9">
        <v>106280</v>
      </c>
      <c s="4" t="n" r="C9">
        <v>55884</v>
      </c>
    </row>
    <row spans="1:3" r="10">
      <c s="3" t="s" r="A10">
        <v>80</v>
      </c>
      <c s="4" t="n" r="B10">
        <v>29500</v>
      </c>
      <c s="4" t="n" r="C10">
        <v>0</v>
      </c>
    </row>
    <row spans="1:3" r="11">
      <c s="3" t="s" r="A11">
        <v>136</v>
      </c>
      <c s="4" t="n" r="B11">
        <v>87635</v>
      </c>
      <c s="4" t="n" r="C11">
        <v>138113</v>
      </c>
    </row>
    <row spans="1:3" r="12">
      <c s="3" t="s" r="A12">
        <v>94</v>
      </c>
      <c s="4" t="n" r="B12">
        <v>31694</v>
      </c>
      <c s="4" t="n" r="C12">
        <v>62164</v>
      </c>
    </row>
    <row spans="1:3" r="13">
      <c s="3" t="s" r="A13">
        <v>137</v>
      </c>
      <c s="4" t="n" r="B13">
        <v>-390900</v>
      </c>
      <c s="4" t="n" r="C13">
        <v>0</v>
      </c>
    </row>
    <row spans="1:3" r="14">
      <c s="3" t="s" r="A14">
        <v>55</v>
      </c>
      <c s="4" t="n" r="B14">
        <v>35343</v>
      </c>
      <c s="4" t="n" r="C14">
        <v>218675</v>
      </c>
    </row>
    <row spans="1:3" r="15">
      <c s="3" t="s" r="A15">
        <v>138</v>
      </c>
      <c s="4" t="n" r="B15">
        <v>107374</v>
      </c>
      <c s="4" t="n" r="C15">
        <v>0</v>
      </c>
    </row>
    <row spans="1:3" r="16">
      <c s="3" t="s" r="A16">
        <v>139</v>
      </c>
      <c s="4" t="n" r="B16">
        <v>285981</v>
      </c>
      <c s="4" t="n" r="C16">
        <v>212000</v>
      </c>
    </row>
    <row spans="1:3" r="17">
      <c s="3" t="s" r="A17">
        <v>122</v>
      </c>
      <c s="4" t="n" r="B17">
        <v>1618</v>
      </c>
      <c s="4" t="n" r="C17">
        <v>0</v>
      </c>
    </row>
    <row spans="1:3" r="18">
      <c s="3" t="s" r="A18">
        <v>85</v>
      </c>
      <c s="4" t="n" r="B18">
        <v>0</v>
      </c>
      <c s="4" t="n" r="C18">
        <v>61498</v>
      </c>
    </row>
    <row spans="1:3" r="19">
      <c s="6" t="s" r="A19">
        <v>140</v>
      </c>
    </row>
    <row spans="1:3" r="20">
      <c s="3" t="s" r="A20">
        <v>34</v>
      </c>
      <c s="4" t="n" r="B20">
        <v>-18823</v>
      </c>
      <c s="4" t="n" r="C20">
        <v>-175</v>
      </c>
    </row>
    <row spans="1:3" r="21">
      <c s="3" t="s" r="A21">
        <v>35</v>
      </c>
      <c s="4" t="n" r="B21">
        <v>36747</v>
      </c>
      <c s="4" t="n" r="C21">
        <v>-49361</v>
      </c>
    </row>
    <row spans="1:3" r="22">
      <c s="3" t="s" r="A22">
        <v>36</v>
      </c>
      <c s="4" t="n" r="B22">
        <v>5483</v>
      </c>
      <c s="4" t="n" r="C22">
        <v>-12395</v>
      </c>
    </row>
    <row spans="1:3" r="23">
      <c s="3" t="s" r="A23">
        <v>37</v>
      </c>
      <c s="4" t="n" r="B23">
        <v>25944</v>
      </c>
      <c s="4" t="n" r="C23">
        <v>-36848</v>
      </c>
    </row>
    <row spans="1:3" r="24">
      <c s="3" t="s" r="A24">
        <v>44</v>
      </c>
      <c s="4" t="n" r="B24">
        <v>177104</v>
      </c>
      <c s="4" t="n" r="C24">
        <v>271074</v>
      </c>
    </row>
    <row spans="1:3" r="25">
      <c s="3" t="s" r="A25">
        <v>47</v>
      </c>
      <c s="4" t="n" r="B25">
        <v>0</v>
      </c>
      <c s="4" t="n" r="C25">
        <v>-132981</v>
      </c>
    </row>
    <row spans="1:3" r="26">
      <c s="3" t="s" r="A26">
        <v>141</v>
      </c>
      <c s="4" t="n" r="B26">
        <v>-1068087</v>
      </c>
      <c s="4" t="n" r="C26">
        <v>-1043982</v>
      </c>
    </row>
    <row spans="1:3" r="27">
      <c s="6" t="s" r="A27">
        <v>142</v>
      </c>
    </row>
    <row spans="1:3" r="28">
      <c s="3" t="s" r="A28">
        <v>143</v>
      </c>
      <c s="4" t="n" r="B28">
        <v>-20788</v>
      </c>
      <c s="4" t="n" r="C28">
        <v>-70417</v>
      </c>
    </row>
    <row spans="1:3" r="29">
      <c s="3" t="s" r="A29">
        <v>144</v>
      </c>
      <c s="4" t="n" r="B29">
        <v>-85784</v>
      </c>
      <c s="4" t="n" r="C29">
        <v>-393052</v>
      </c>
    </row>
    <row spans="1:3" r="30">
      <c s="3" t="s" r="A30">
        <v>145</v>
      </c>
      <c s="4" t="n" r="B30">
        <v>-106572</v>
      </c>
      <c s="4" t="n" r="C30">
        <v>-463469</v>
      </c>
    </row>
    <row spans="1:3" r="31">
      <c s="6" t="s" r="A31">
        <v>146</v>
      </c>
    </row>
    <row spans="1:3" r="32">
      <c s="3" t="s" r="A32">
        <v>147</v>
      </c>
      <c s="4" t="n" r="B32">
        <v>279000</v>
      </c>
      <c s="4" t="n" r="C32">
        <v>32500</v>
      </c>
    </row>
    <row spans="1:3" r="33">
      <c s="3" t="s" r="A33">
        <v>148</v>
      </c>
      <c s="4" t="n" r="B33">
        <v>540500</v>
      </c>
      <c s="4" t="n" r="C33">
        <v>1600000</v>
      </c>
    </row>
    <row spans="1:3" r="34">
      <c s="3" t="s" r="A34">
        <v>149</v>
      </c>
      <c s="4" t="n" r="B34">
        <v>170930</v>
      </c>
      <c s="4" t="n" r="C34">
        <v>0</v>
      </c>
    </row>
    <row spans="1:3" r="35">
      <c s="3" t="s" r="A35">
        <v>150</v>
      </c>
      <c s="4" t="n" r="B35">
        <v>142723</v>
      </c>
      <c s="4" t="n" r="C35">
        <v>48424</v>
      </c>
    </row>
    <row spans="1:3" r="36">
      <c s="3" t="s" r="A36">
        <v>151</v>
      </c>
      <c s="4" t="n" r="B36">
        <v>0</v>
      </c>
      <c s="4" t="n" r="C36">
        <v>-47121</v>
      </c>
    </row>
    <row spans="1:3" r="37">
      <c s="3" t="s" r="A37">
        <v>117</v>
      </c>
      <c s="4" t="n" r="B37">
        <v>-27021</v>
      </c>
      <c s="4" t="n" r="C37">
        <v>-80000</v>
      </c>
    </row>
    <row spans="1:3" r="38">
      <c s="3" t="s" r="A38">
        <v>152</v>
      </c>
      <c s="4" t="n" r="B38">
        <v>1106132</v>
      </c>
      <c s="4" t="n" r="C38">
        <v>1553803</v>
      </c>
    </row>
    <row spans="1:3" r="39">
      <c s="3" t="s" r="A39">
        <v>153</v>
      </c>
      <c s="4" t="n" r="B39">
        <v>0</v>
      </c>
      <c s="4" t="n" r="C39">
        <v>0</v>
      </c>
    </row>
    <row spans="1:3" r="40">
      <c s="3" t="s" r="A40">
        <v>154</v>
      </c>
      <c s="4" t="n" r="B40">
        <v>-68527</v>
      </c>
      <c s="4" t="n" r="C40">
        <v>46352</v>
      </c>
    </row>
    <row spans="1:3" r="41">
      <c s="3" t="s" r="A41">
        <v>155</v>
      </c>
      <c s="4" t="n" r="B41">
        <v>75969</v>
      </c>
      <c s="4" t="n" r="C41">
        <v>29617</v>
      </c>
    </row>
    <row spans="1:3" r="42">
      <c s="3" t="s" r="A42">
        <v>156</v>
      </c>
      <c s="4" t="n" r="B42">
        <v>7442</v>
      </c>
      <c s="4" t="n" r="C42">
        <v>75969</v>
      </c>
    </row>
    <row spans="1:3" r="43">
      <c s="6" t="s" r="A43">
        <v>157</v>
      </c>
    </row>
    <row spans="1:3" r="44">
      <c s="3" t="s" r="A44">
        <v>158</v>
      </c>
      <c s="4" t="n" r="B44">
        <v>0</v>
      </c>
      <c s="4" t="n" r="C44">
        <v>60811</v>
      </c>
    </row>
    <row spans="1:3" r="45">
      <c s="3" t="s" r="A45">
        <v>115</v>
      </c>
      <c s="4" t="n" r="B45">
        <v>85890</v>
      </c>
      <c s="4" t="n" r="C45">
        <v>479162</v>
      </c>
    </row>
    <row spans="1:3" r="46">
      <c s="3" t="s" r="A46">
        <v>159</v>
      </c>
      <c s="4" t="n" r="B46">
        <v>0</v>
      </c>
      <c s="4" t="n" r="C46">
        <v>155353</v>
      </c>
    </row>
    <row spans="1:3" r="47">
      <c s="3" t="s" r="A47">
        <v>160</v>
      </c>
      <c s="4" t="n" r="B47">
        <v>0</v>
      </c>
      <c s="4" t="n" r="C47">
        <v>214291</v>
      </c>
    </row>
    <row spans="1:3" r="48">
      <c s="3" t="s" r="A48">
        <v>161</v>
      </c>
      <c s="4" t="n" r="B48">
        <v>10806</v>
      </c>
      <c s="4" t="n" r="C48">
        <v>0</v>
      </c>
    </row>
    <row spans="1:3" r="49">
      <c s="3" t="s" r="A49">
        <v>162</v>
      </c>
      <c s="4" t="n" r="B49">
        <v>59008</v>
      </c>
      <c s="4" t="n" r="C49">
        <v>0</v>
      </c>
    </row>
    <row spans="1:3" r="50">
      <c s="6" t="s" r="A50">
        <v>163</v>
      </c>
    </row>
    <row spans="1:3" r="51">
      <c s="3" t="s" r="A51">
        <v>164</v>
      </c>
      <c s="4" t="n" r="B51">
        <v>0</v>
      </c>
      <c s="4" t="n" r="C51">
        <v>0</v>
      </c>
    </row>
    <row spans="1:3" r="52">
      <c s="3" t="s" r="A52">
        <v>165</v>
      </c>
      <c s="5" t="n" r="B52">
        <v>0</v>
      </c>
      <c s="5" t="n" r="C5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s="1" t="s" r="A1">
        <v>166</v>
      </c>
      <c s="2" t="s" r="B1">
        <v>1</v>
      </c>
    </row>
    <row spans="1:2" r="2">
      <c s="2" t="s" r="B2">
        <v>2</v>
      </c>
    </row>
    <row spans="1:2" r="3">
      <c s="3" t="s" r="A3">
        <v>167</v>
      </c>
      <c s="3" t="s" r="B3">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s="1" t="s" r="A1">
        <v>169</v>
      </c>
      <c s="2" t="s" r="B1">
        <v>1</v>
      </c>
    </row>
    <row spans="1:2" r="2">
      <c s="2" t="s" r="B2">
        <v>2</v>
      </c>
    </row>
    <row spans="1:2" r="3">
      <c s="3" t="s" r="A3">
        <v>170</v>
      </c>
      <c s="3" t="s" r="B3">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t="s" r="A1">
        <v>172</v>
      </c>
      <c s="2" t="s" r="B1">
        <v>1</v>
      </c>
    </row>
    <row spans="1:2" r="2">
      <c s="2" t="s" r="B2">
        <v>2</v>
      </c>
    </row>
    <row spans="1:2" r="3">
      <c s="3" t="s" r="A3">
        <v>173</v>
      </c>
      <c s="3" t="s" r="B3">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Operations and Contin</vt:lpstr>
      <vt:lpstr>Significant Accounting Policies</vt:lpstr>
      <vt:lpstr>Property and Equipment</vt:lpstr>
      <vt:lpstr>Intangible Assets</vt:lpstr>
      <vt:lpstr>Convertible Notes</vt:lpstr>
      <vt:lpstr>Warrant Derivative Liability</vt:lpstr>
      <vt:lpstr>Accounts Payable and Accrued Li</vt:lpstr>
      <vt:lpstr>Notes Payable</vt:lpstr>
      <vt:lpstr>Related Party Transactions</vt:lpstr>
      <vt:lpstr>Common Stock</vt:lpstr>
      <vt:lpstr>Share Purchase Warrants</vt:lpstr>
      <vt:lpstr>Stock Options</vt:lpstr>
      <vt:lpstr>Commitments and Contingencies</vt:lpstr>
      <vt:lpstr>Income Taxes</vt:lpstr>
      <vt:lpstr>Subsequent Events</vt:lpstr>
      <vt:lpstr>Summary of Significant Accounti</vt:lpstr>
      <vt:lpstr>Property and Equipment (Tables)</vt:lpstr>
      <vt:lpstr>Intangible Assets (Tables)</vt:lpstr>
      <vt:lpstr>Warrant Derivative Liability (T</vt:lpstr>
      <vt:lpstr>Accounts Payable and Accrued 26</vt:lpstr>
      <vt:lpstr>Share Purchase Warrants (Tables</vt:lpstr>
      <vt:lpstr>Stock Options (Tables)</vt:lpstr>
      <vt:lpstr>Commitments and Contingencies (</vt:lpstr>
      <vt:lpstr>Income Taxes (Tables)</vt:lpstr>
      <vt:lpstr>Nature of Operations and Cont31</vt:lpstr>
      <vt:lpstr>Convertible Notes (Narrative) (</vt:lpstr>
      <vt:lpstr>Warrant Derivative Liability (N</vt:lpstr>
      <vt:lpstr>Notes Payable (Narrative) (Deta</vt:lpstr>
      <vt:lpstr>Related Party Transactions (Nar</vt:lpstr>
      <vt:lpstr>Common Stock (Narrative) (Detai</vt:lpstr>
      <vt:lpstr>Share Purchase Warrants (Narrat</vt:lpstr>
      <vt:lpstr>Stock Options (Narrative) (Deta</vt:lpstr>
      <vt:lpstr>Commitments and Contingencies39</vt:lpstr>
      <vt:lpstr>Income Taxes (Narrative) (Detai</vt:lpstr>
      <vt:lpstr>Subsequent Events (Narrative) (</vt:lpstr>
      <vt:lpstr>Schedule of Property, Plant and</vt:lpstr>
      <vt:lpstr>Schedule of Acquired Finite-Liv</vt:lpstr>
      <vt:lpstr>Schedule of Derivative Liabilit</vt:lpstr>
      <vt:lpstr>Schedule of Fair Value Assumpti</vt:lpstr>
      <vt:lpstr>Schedule of Accounts Payable an</vt:lpstr>
      <vt:lpstr>Schedule of Share Purchase Warr</vt:lpstr>
      <vt:lpstr>Schedule of Share Purchase Wa48</vt:lpstr>
      <vt:lpstr>Schedule of Share-based Compens</vt:lpstr>
      <vt:lpstr>Disclosure of Share-based Compe</vt:lpstr>
      <vt:lpstr>Schedule of Share-based Payment</vt:lpstr>
      <vt:lpstr>Schedule of Future Minimum Rent</vt:lpstr>
      <vt:lpstr>Schedule of Provision for Incom</vt:lpstr>
      <vt:lpstr>Schedule of Deferred Income Ta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53:40Z</dcterms:created>
  <dcterms:modified xmlns:dcterms="http://purl.org/dc/terms/" xmlns:xsi="http://www.w3.org/2001/XMLSchema-instance" xsi:type="dcterms:W3CDTF">2015-10-30T16:53:40Z</dcterms:modified>
  <dc:title xmlns:dc="http://purl.org/dc/elements/1.1/">Untitled</dc:title>
  <dc:description xmlns:dc="http://purl.org/dc/elements/1.1/"/>
  <dc:subject xmlns:dc="http://purl.org/dc/elements/1.1/"/>
  <cp:keywords/>
  <cp:category/>
</cp:coreProperties>
</file>